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Reverse Merger" sheetId="9" state="visible" r:id="rId9"/>
    <sheet xmlns:r="http://schemas.openxmlformats.org/officeDocument/2006/relationships" name="Factoring Agreement" sheetId="10" state="visible" r:id="rId10"/>
    <sheet xmlns:r="http://schemas.openxmlformats.org/officeDocument/2006/relationships" name="Commitments and Contingencies" sheetId="11" state="visible" r:id="rId11"/>
    <sheet xmlns:r="http://schemas.openxmlformats.org/officeDocument/2006/relationships" name="PhunCoin" sheetId="12" state="visible" r:id="rId12"/>
    <sheet xmlns:r="http://schemas.openxmlformats.org/officeDocument/2006/relationships" name="Series A Convertible Preferred "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Domestic and Foreign Operations" sheetId="16" state="visible" r:id="rId16"/>
    <sheet xmlns:r="http://schemas.openxmlformats.org/officeDocument/2006/relationships" name="Related-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ommitments and Contingencies (" sheetId="21" state="visible" r:id="rId21"/>
    <sheet xmlns:r="http://schemas.openxmlformats.org/officeDocument/2006/relationships" name="Stockholders' Equity (Tables)" sheetId="22" state="visible" r:id="rId22"/>
    <sheet xmlns:r="http://schemas.openxmlformats.org/officeDocument/2006/relationships" name="Stock-Based Compensation (Table" sheetId="23" state="visible" r:id="rId23"/>
    <sheet xmlns:r="http://schemas.openxmlformats.org/officeDocument/2006/relationships" name="The Company and Basis of Pres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Reverse Merger (Details)" sheetId="29" state="visible" r:id="rId29"/>
    <sheet xmlns:r="http://schemas.openxmlformats.org/officeDocument/2006/relationships" name="Factoring Agreement (Details)" sheetId="30" state="visible" r:id="rId30"/>
    <sheet xmlns:r="http://schemas.openxmlformats.org/officeDocument/2006/relationships" name="Commitments and Contingencies_2" sheetId="31" state="visible" r:id="rId31"/>
    <sheet xmlns:r="http://schemas.openxmlformats.org/officeDocument/2006/relationships" name="Commitments and Contingencies_3" sheetId="32" state="visible" r:id="rId32"/>
    <sheet xmlns:r="http://schemas.openxmlformats.org/officeDocument/2006/relationships" name="PhunCoin (Details)" sheetId="33" state="visible" r:id="rId33"/>
    <sheet xmlns:r="http://schemas.openxmlformats.org/officeDocument/2006/relationships" name="Series A Convertible Preferre_2" sheetId="34" state="visible" r:id="rId34"/>
    <sheet xmlns:r="http://schemas.openxmlformats.org/officeDocument/2006/relationships" name="Stockholders' Equity (Details)" sheetId="35" state="visible" r:id="rId35"/>
    <sheet xmlns:r="http://schemas.openxmlformats.org/officeDocument/2006/relationships" name="Stockholders' Equity (Details T" sheetId="36" state="visible" r:id="rId36"/>
    <sheet xmlns:r="http://schemas.openxmlformats.org/officeDocument/2006/relationships" name="Stock-Based Compensation (Detai" sheetId="37" state="visible" r:id="rId37"/>
    <sheet xmlns:r="http://schemas.openxmlformats.org/officeDocument/2006/relationships" name="Stock-Based Compensation (Det_2" sheetId="38" state="visible" r:id="rId38"/>
    <sheet xmlns:r="http://schemas.openxmlformats.org/officeDocument/2006/relationships" name="Stock-Based Compensation (Det_3" sheetId="39" state="visible" r:id="rId39"/>
    <sheet xmlns:r="http://schemas.openxmlformats.org/officeDocument/2006/relationships" name="Stock-Based Compensation (Det_4" sheetId="40" state="visible" r:id="rId40"/>
    <sheet xmlns:r="http://schemas.openxmlformats.org/officeDocument/2006/relationships" name="Domestic and Foreign Operatio_2" sheetId="41" state="visible" r:id="rId41"/>
    <sheet xmlns:r="http://schemas.openxmlformats.org/officeDocument/2006/relationships" name="Related-Party Transactions (Det" sheetId="42" state="visible" r:id="rId42"/>
    <sheet xmlns:r="http://schemas.openxmlformats.org/officeDocument/2006/relationships" name="Subsequent Events (Details)" sheetId="43" state="visible" r:id="rId43"/>
  </sheets>
  <definedNames/>
  <calcPr calcId="124519" fullCalcOnLoad="1"/>
</workbook>
</file>

<file path=xl/sharedStrings.xml><?xml version="1.0" encoding="utf-8"?>
<sst xmlns="http://schemas.openxmlformats.org/spreadsheetml/2006/main" uniqueCount="460">
  <si>
    <t>Document and Entity Information - shares</t>
  </si>
  <si>
    <t>3 Months Ended</t>
  </si>
  <si>
    <t>Mar. 31, 2019</t>
  </si>
  <si>
    <t>May 09, 2019</t>
  </si>
  <si>
    <t>Document and Entity Information [Abstract]</t>
  </si>
  <si>
    <t>Entity Registrant Name</t>
  </si>
  <si>
    <t>Phunware, Inc.</t>
  </si>
  <si>
    <t>Entity Central Index Key</t>
  </si>
  <si>
    <t>0001665300</t>
  </si>
  <si>
    <t>Trading Symbol</t>
  </si>
  <si>
    <t>PHUN</t>
  </si>
  <si>
    <t>Amendment Flag</t>
  </si>
  <si>
    <t>false</t>
  </si>
  <si>
    <t>Current Fiscal Year End Date</t>
  </si>
  <si>
    <t>--12-31</t>
  </si>
  <si>
    <t>Document Type</t>
  </si>
  <si>
    <t>10-Q</t>
  </si>
  <si>
    <t>Document Period End Date</t>
  </si>
  <si>
    <t>Mar. 31,
		2019</t>
  </si>
  <si>
    <t>Document Fiscal Period Focus</t>
  </si>
  <si>
    <t>Q1</t>
  </si>
  <si>
    <t>Document Fiscal Year Focus</t>
  </si>
  <si>
    <t>2019</t>
  </si>
  <si>
    <t>Entity Filer Category</t>
  </si>
  <si>
    <t>Non-accelerated Filer</t>
  </si>
  <si>
    <t>Entity Ex Transition Period</t>
  </si>
  <si>
    <t>Entity Small Business</t>
  </si>
  <si>
    <t>true</t>
  </si>
  <si>
    <t>Entity Emerging Growth Company</t>
  </si>
  <si>
    <t>Entity Common Stock, Shares Outstanding</t>
  </si>
  <si>
    <t>Condensed Consolidated Balance Sheets - USD ($) $ in Thousands</t>
  </si>
  <si>
    <t>Dec. 31, 2018</t>
  </si>
  <si>
    <t>Current assets:</t>
  </si>
  <si>
    <t>Cash</t>
  </si>
  <si>
    <t>Accounts receivable, net</t>
  </si>
  <si>
    <t>Prepaid expenses and other current assets</t>
  </si>
  <si>
    <t>Total current assets</t>
  </si>
  <si>
    <t>Property and equipment, net</t>
  </si>
  <si>
    <t>Goodwill</t>
  </si>
  <si>
    <t>Intangible assets, net</t>
  </si>
  <si>
    <t>Deferred tax asset - long term</t>
  </si>
  <si>
    <t>Restricted Cash</t>
  </si>
  <si>
    <t xml:space="preserve"> </t>
  </si>
  <si>
    <t>Other assets</t>
  </si>
  <si>
    <t>Total assets</t>
  </si>
  <si>
    <t>Current liabilities:</t>
  </si>
  <si>
    <t>Accounts payable</t>
  </si>
  <si>
    <t>Accrued expenses</t>
  </si>
  <si>
    <t>Deferred revenue</t>
  </si>
  <si>
    <t>Factored receivables payable</t>
  </si>
  <si>
    <t>Short term notes payable - related party</t>
  </si>
  <si>
    <t>Total current liabilities</t>
  </si>
  <si>
    <t>Deferred tax liability</t>
  </si>
  <si>
    <t>Deferred rent</t>
  </si>
  <si>
    <t>Total liabilities</t>
  </si>
  <si>
    <t>Commitments and contingencies (see Note 5)</t>
  </si>
  <si>
    <t>Redeemable convertible preferred stock, $0.0001 par value (see Note 7)</t>
  </si>
  <si>
    <t>Stockholders' equity</t>
  </si>
  <si>
    <t>Common stock, $0.0001 par value (see Note 8)</t>
  </si>
  <si>
    <t>Additional paid in capital</t>
  </si>
  <si>
    <t>Accumulated other comprehensive loss</t>
  </si>
  <si>
    <t>Accumulated deficit</t>
  </si>
  <si>
    <t>Total stockholders' equity</t>
  </si>
  <si>
    <t>Total liabilities, redeemable convertible preferred stock, and stockholders' equity</t>
  </si>
  <si>
    <t>Condensed Consolidated Balance Sheets (Parenthetical) - $ / shares</t>
  </si>
  <si>
    <t>Statement of Financial Position [Abstract]</t>
  </si>
  <si>
    <t>Redeemable convertible preferred stock, par value</t>
  </si>
  <si>
    <t>Common stock, par value</t>
  </si>
  <si>
    <t>Condensed Consolidated Statements of Operations and Comprehensive Loss (Unaudited) - USD ($) $ in Thousands</t>
  </si>
  <si>
    <t>Mar. 31, 2018</t>
  </si>
  <si>
    <t>Income Statement [Abstract]</t>
  </si>
  <si>
    <t>Net revenues</t>
  </si>
  <si>
    <t>Cost of revenues</t>
  </si>
  <si>
    <t>Gross profit</t>
  </si>
  <si>
    <t>Operating expenses:</t>
  </si>
  <si>
    <t>Sales and marketing</t>
  </si>
  <si>
    <t>General and administrative</t>
  </si>
  <si>
    <t>Research and development</t>
  </si>
  <si>
    <t>Total operating expenses</t>
  </si>
  <si>
    <t>Operating loss</t>
  </si>
  <si>
    <t>Other income (expense):</t>
  </si>
  <si>
    <t>Interest expense</t>
  </si>
  <si>
    <t>Fair value adjustment for warrant liabilities</t>
  </si>
  <si>
    <t>Impairment of digital currencies</t>
  </si>
  <si>
    <t>Other income (expense)</t>
  </si>
  <si>
    <t>Total other expense</t>
  </si>
  <si>
    <t>Loss before taxes</t>
  </si>
  <si>
    <t>Income tax benefit</t>
  </si>
  <si>
    <t>Net loss</t>
  </si>
  <si>
    <t>Other comprehensive income</t>
  </si>
  <si>
    <t>Cumulative translation adjustment</t>
  </si>
  <si>
    <t>Comprehensive loss</t>
  </si>
  <si>
    <t>Net loss per share, basic and diluted</t>
  </si>
  <si>
    <t>Weighted-average shares used to compute net loss per share, basic and diluted</t>
  </si>
  <si>
    <t>Condensed Consolidated Statements of Changes in Convertible Preferred Stock and Stockholders' Equity (Unaudited) - USD ($) $ in Thousands</t>
  </si>
  <si>
    <t>Preferred Stock</t>
  </si>
  <si>
    <t>Common Stock</t>
  </si>
  <si>
    <t>Additional Paid-in Capital</t>
  </si>
  <si>
    <t>Accumulated Deficit</t>
  </si>
  <si>
    <t>Other Comprehensive Loss</t>
  </si>
  <si>
    <t>Total</t>
  </si>
  <si>
    <t>Balance at Dec. 31, 2017</t>
  </si>
  <si>
    <t>Balance, shares at Dec. 31, 2017</t>
  </si>
  <si>
    <t>Exercise of stock options, net of vesting of restricted shares</t>
  </si>
  <si>
    <t>Exercise of stock options, net of vesting of restricted shares, shares</t>
  </si>
  <si>
    <t>Issuance of common stock, net of issuance costs</t>
  </si>
  <si>
    <t>Issuance of common stock, net of issuance costs, shares</t>
  </si>
  <si>
    <t>Stock-based compensation expense</t>
  </si>
  <si>
    <t>Balance at Mar. 31, 2018</t>
  </si>
  <si>
    <t>Balance, shares at Mar. 31, 2018</t>
  </si>
  <si>
    <t>Balance at Dec. 31, 2018</t>
  </si>
  <si>
    <t>Balance, shares at Dec. 31, 2018</t>
  </si>
  <si>
    <t>Exercise of common stock warrants for cash</t>
  </si>
  <si>
    <t>Exercise of common stock warrants for cash, shares</t>
  </si>
  <si>
    <t>Exercise of common stock warrants pursuant to cashless provisions</t>
  </si>
  <si>
    <t>Exercise of common stock warrants pursuant to cashless provisions, shares</t>
  </si>
  <si>
    <t>Series A convertible preferred stock redeemed for cash</t>
  </si>
  <si>
    <t>Series A convertible preferred stock redeemed for cash, shares</t>
  </si>
  <si>
    <t>Waiver of sponsor promissory note originally issued in conjunction with Reverse Merger and Recapitalization</t>
  </si>
  <si>
    <t>Cumulative-effect adjustment resulting from the adoption of ASU 2014-09 (Note 2)</t>
  </si>
  <si>
    <t>Balance at Mar. 31, 2019</t>
  </si>
  <si>
    <t>Balance, shares at Mar. 31, 2019</t>
  </si>
  <si>
    <t>Condensed Consolidated Statements of Cash Flows (Unaudited) - USD ($) $ in Thousands</t>
  </si>
  <si>
    <t>Operating activities</t>
  </si>
  <si>
    <t>Adjustments to reconcile net loss to net cash provided by operating activities:</t>
  </si>
  <si>
    <t>Depreciation</t>
  </si>
  <si>
    <t>Loss on sale of digital currencies</t>
  </si>
  <si>
    <t>Bad debt expense</t>
  </si>
  <si>
    <t>Amortization of acquired intangibles</t>
  </si>
  <si>
    <t>Change in fair value of warrants</t>
  </si>
  <si>
    <t>Stock-based compensation</t>
  </si>
  <si>
    <t>Changes in operating assets and liabilities:</t>
  </si>
  <si>
    <t>Accounts receivable</t>
  </si>
  <si>
    <t>Prepaid expenses and other assets</t>
  </si>
  <si>
    <t>Net cash used in operating activities</t>
  </si>
  <si>
    <t>Investing activities</t>
  </si>
  <si>
    <t>Proceeds received from sale of digital currencies</t>
  </si>
  <si>
    <t>Payments for note receivable</t>
  </si>
  <si>
    <t>Net cash provided by (used in) investing activities</t>
  </si>
  <si>
    <t>Financing activities</t>
  </si>
  <si>
    <t>Net (repayments) proceeds from factoring agreement</t>
  </si>
  <si>
    <t>Proceeds from common stock subscriptions, net of issuance costs</t>
  </si>
  <si>
    <t>Proceeds from warrant exercises</t>
  </si>
  <si>
    <t>Proceeds from exercise of options to purchase common stock</t>
  </si>
  <si>
    <t>Series A convertible preferred stock redemptions and dividend payments</t>
  </si>
  <si>
    <t>Net cash (used in) provided by financing activities</t>
  </si>
  <si>
    <t>Effect of exchange rate on cash and restricted cash</t>
  </si>
  <si>
    <t>Net decrease in cash and restricted cash</t>
  </si>
  <si>
    <t>Cash and restricted cash at the beginning of the period</t>
  </si>
  <si>
    <t>Cash and restricted cash at the end of the period</t>
  </si>
  <si>
    <t>Supplemental disclosure of cash flow information</t>
  </si>
  <si>
    <t>Interest paid</t>
  </si>
  <si>
    <t>Proceeds due from transfer agent for warrant exercises</t>
  </si>
  <si>
    <t>The Company and Basis of Presentation</t>
  </si>
  <si>
    <t>Organization, Consolidation and Presentation of Financial Statements [Abstract]</t>
  </si>
  <si>
    <t>1.
The Company and Basis of Presentation The
Company Phunware, Inc. (the "Company") is a provider of Multiscreen
as a Service (MaaS) solutions, an integrated customer engagement platform that enables organizations to develop customized, immersive,
branded mobile applications. The Company sells its services in vertical markets, including health care, retail, hospitality, transportation,
sports, and entertainment. The Company enables brands to engage, manage, and monetize their anytime-anywhere mobile users. The
Company's MaaS technology is available in software development kit form for organizations developing their own application,
via customized development services, and prepackaged solutions. Through its integrated mobile advertising platform of publishers
and developers, the Company also maximizes mobile monetization through an advertising product suite including real-time bidding,
publisher mediation and yield optimization, cross-platform ad creation, and dynamic ad serving. Founded in 2009, the Company is
a Delaware corporation headquartered in Austin, Texas. Business
Combination On
February 27, 2018, Phunware entered into an Agreement and Plan of Merger, as amended (collectively, the "Merger Agreement")
with Stellar Acquisition III, Inc. ("Stellar"). On December 26, 2018, the Company consummated the transaction contemplated
by the Merger Agreement (the "Reverse Merger and Recapitalization"). In connection with the closing of the Reverse
Merger and Recapitalization, the registrant changed its name from Stellar Acquisition III, Inc. to Phunware, Inc. ("Successor").
Furthermore, the holders of Phunware's preferred stock converted all of their issued and outstanding shares of preferred
stock into shares of Phunware common stock at a conversion ratio of one share of common stock for each share of preferred stock
(the "Preferred Stock Exchange"). Subject to the terms and conditions set forth in the Merger Agreement, at the effective
time of the Reverse Merger and Recapitalization (the "Effective Time"): (i) all shares of Phunware common stock and
preferred stock (the "Phunware Stock") issued and outstanding immediately prior to the Effective Time (after giving
effect to the Preferred Stock Exchange) converted into the right to receive the Stockholder Merger Consideration (as defined below);
(ii) each outstanding warrant to acquire shares of Phunware Stock was cancelled, retired and terminated in exchange for the right
to receive from the Successor a new warrant for shares of Successor common stock with its price and number of shares equitably
adjusted based on the conversion of the shares of Phunware Stock into the Stockholder Merger Consideration, but with terms otherwise
the same as the Phunware warrant (each, a "Replacement Warrant"); and (iii) each outstanding option to acquire Phunware
Stock (whether vested or unvested) was assumed by the Successor and automatically converted into an option to acquire shares of
Successor common stock, with its price and number of shares equitably adjusted based on the conversion of the shares of Phunware
Stock into the Stockholder Merger Consideration (each, an "Assumed Option"). The shares of Successor common stock
and the Transferred Sponsor Warrants transferred to Phunware stockholders are collectively referred to as "Stockholder
Merger Consideration". The per share Merger Consideration paid to Phunware Stockholders was 0.459 shares of Successor stock
for each share of Phunware Stock. Unless
otherwise noted, the financial statements, footnotes, and basic and dilutive net loss per share presented give retroactive effect
of the Reverse Merger and Recapitalization. Basis
of Presentation The consolidated financial statements have been prepared in conformity
with generally accepted accounting principles in the United States ("U.S. GAAP") and include the Company's accounts
and those of its wholly owned subsidiaries. All intercompany transactions and balances have been eliminated in consolidation. The balance sheet at December 31, 2018 was derived from
the Company's audited consolidated financial statements, but these interim consolidated financial statements do not
include all the annual disclosures required by U.S. GAAP. These condensed interim consolidated financial statements should be
read in conjunction with the Company's audited consolidated financial statements and the notes thereto for the year
ended December 31, 2018, which are referenced herein. The accompanying interim consolidated financial statements as of March
31, 2019 and for the three months ended March 31, 2019 and 2018, are unaudited. The unaudited interim financial statements
have been prepared on a basis consistent with the audited financial statements, pursuant to the rules and regulations of the
Securities and Exchange Commission ("SEC") for interim financial statements. Certain information and footnote
disclosures normally included in financial statements prepared in accordance with U.S. GAAP have been condensed or omitted
pursuant to such rules and regulations. In the opinion of management, the financial statements reflect all adjustments
(consisting of normal recurring adjustments) considered necessary to fairly state the Company's financial position as
of March 31, 2019 and the results of operations for the three months ended March 31, 2019 and 2018, and cash flows for the
three months ended March 31, 2019 and 2018. The results for the three months ended March 31, 2019 are not necessarily
indicative of the results to be expected for the year ending December 31, 2019 or for any future interim period. Going Concern Accounting Standards Codification ("ASC") Topic 205-40,
Presentation of Financial Statements - Going Concern (ASC 205-40) requires management to assess the Company's ability to
continue as a going concern for one year after the date the financial statements are issued. Under ASC 205-40, management has the
responsibility to evaluate whether conditions and/or events raise substantial doubt about the Company's ability to meet future
financial obligations as they become due within one year after the date that the financial statements are issued. As required by
this standard, management's evaluation shall initially not take into consideration the potential mitigating effects of management's
plans that have not been fully implemented as of the date the financial statements are issued. The Company has a history of operating losses and negative operating
cash flows. Although the Company continues to focus on growing its revenues, it expects these trends to continue into the foreseeable
future. The Company's assessment included the preparation of a detailed
cash forecast that included all projected cash inflows and outflows. Future plans may include utilizing existing credit lines
and/or obtaining new credit lines, expanding credit lines, issuing additional equity securities, including the exercise of warrants,
and reducing overhead expenses. Despite a history of successfully implementing similar plans to alleviate the adverse financial
conditions, these sources of working capital are not currently assured, and consequently do not sufficiently mitigate the risks
and uncertainties disclosed above. There can be no assurance that the Company will be able to obtain additional funding on satisfactory
terms or at all. In addition, no assurance can be given that any such financing, if obtained, will be adequate to meet the Company's
capital needs and support its growth. If additional funding cannot be obtained on a timely basis and on satisfactory terms, its
operations would be materially negatively impacted. The Company has concluded there is substantial doubt about its ability to
continue as a going concern through one year from the issuance of these financial statements. The
accompanying condensed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t>
  </si>
  <si>
    <t>Summary of Significant Accounting Policies</t>
  </si>
  <si>
    <t>Accounting Policies [Abstract]</t>
  </si>
  <si>
    <t>2. Summary of Significant Accounting Policies There have been no changes in significant accounting policies
as described in our Annual Report on Form 10-K filed with the SEC on March 20, 2019 for the year ended December 31, 2018, other
than those described below. Changes in Accounting Policies On January 1, 2019, we adopted Financial Accounting Standards
Board ("FASB") Accounting Standards Update ("ASU") No. 2014-09, Revenue from Contracts with Customers Revenue Recognition Revenue is recognized upon transfer of control of promised
products or services in an amount that reflects the consideration we expect to receive in exchange for those products or services.
The Company enters into contracts that can include various combinations of products and services, which are generally capable of
being distinct, distinct within the context of the contract, and accounted for as separate performance obligation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whether
a software license is considered distinct and accounted for separately, or not distinct and accounted for together with the software
support and services and recognized over time. Platform Subscriptions and Services Revenue The Company derives subscription revenue from software license
fees, which comprise subscription fees from customers licensing the Company's Software Development Kits (SDKs), which includes
accessing the MaaS platform and/or MaaS platform data; application development service revenue from the development of customer
applications, or apps, which are built and delivered to customers; and support fees. The Company's contract terms generally range
from 6 to 60 months, and are non-cancelable, though customers typically have the right to terminate their contracts for cause if
the Company materially fails to perform. Subscription revenue from SDK licenses gives the customer
the right to access the Company's MaaS platform. In accordance with ASC 606, a 'right to access' license is recognized over the
license period. Application development revenue is derived from development
services around designing and building new applications or enhancing existing applications. The Company plans to recognize application
development revenue upon the transfer of control of the completed application or application development services. Support revenue comprises of support and maintenance fees
of customer applications, software updates, and technical support for application development services for a support term. Support
revenue is recognized ratably over the support term. From time to time, the Company also provides professional
services by outsourcing employees' time and materials to customers. Such amounts are typically recorded as the services are delivered. Application Transaction Revenue The Company also generates revenue by charging advertisers
to deliver advertisements (ads) to users of mobile connected devices. Depending on the specific terms of each advertising contract,
the Company generally recognizes revenue based on the activity of mobile users viewing these ads. Fees from advertisers are commonly
based on the number of ads delivered or views, clicks, or actions by users on mobile advertisements delivered, and the Company
recognizes revenue at the time the user views, clicks, or otherwise acts on the ad. The Company sells ads through several offerings:
cost per thousand impressions, on which advertisers are charged for each ad delivered to 1,000 consumers; cost per click, on which
advertisers are charged for each ad clicked or touched on by a user; and cost per action, on which advertisers are charged each
time a consumer takes a specified action, such as downloading an app. In addition, the Company generates application transaction
revenue thru in-app purchases from application on our platform. In the normal course of business, the Company acts as an
intermediary in executing transactions with third parties. The determination of whether revenue should be reported on a gross or
net basis is based on an assessment of whether the Company is acting as the principal or an agent in its transactions with advertisers.
Control is a determining factor in assessing principal versus agent relation. The determination of whether the Company is acting
as a principal or an agent in a transaction involves judgment and is based on an evaluation of the terms of each arrangement. ASC
606 provides indictors of when an entity controls specified goods or services and is therefore acting as a principal. Based on
the indicators of control, the Company has determined that it is the principal in all advertising arrangements because it is responsible
for fulfilling the promise to provide the specified advertisements to advertising agencies or companies; establishing the selling
prices of the advertisements sold; and credit risk with its advertising traffic providers. Accordingly, the Company acts as the
principal in all advertising arrangements and therefore reports revenue earned and costs incurred related to these transactions
on a gross basis. The Company records deferred revenue when it receives cash
payments from advertiser clients in advance of when the services are performed under the arrangements with the customer. The Company
recognizes deferred revenue as revenue only when the revenue recognition criteria are met. 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tems subject to the use of estimates
include revenue recognition for contract completion, useful lives of long-lived assets including intangibles, valuation of intangible
assets acquired in business combinations, reserves and certain accrued liabilities, determination of the provision for income taxes,
and fair value of equity instruments. Loss per Common Share Basic net loss per share is computed by dividing net loss
by the weighted-average number of shares of common stock outstanding during the period. Restricted shares are subject to repurchase
provisions relating to early exercises under the Company's 2009 Equity Incentive Plan and were excluded from basic shares outstanding. Diluted net loss per share is computed by giving effect to
all potential shares of common stock, including those related to the Company's outstanding warrants, to the extent dilutive. For
all periods presented, these shares were excluded from the calculation of diluted loss per share of common stock because their
inclusion would have been anti-dilutive. As a result, diluted loss per common share is the same as basic loss per common share
for the period. Fair Value of Financial Instruments Authoritative guidance on fair value measurements defines
fair value, establishes a consistent framework for measuring fair value, and expands disclosures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fair value hierarchy, which prioritizes the inputs used in measuring fair value as follows: Level 1 — Observable inputs such as quoted prices in
active markets. Level 2 — Inputs, other than the quoted prices in active
markets, that are observable either directly or indirectly. Level 3 — Unobservable inputs in which there is little
or no market data, which require the reporting entity to develop its own assumptions. The fair value hierarchy also requires an entity to maximize
the use of observable inputs and minimize the use of unobservable inputs when measuring fair value. The carrying value of accounts receivable, prepaid expenses,
other current assets, accounts payable, and accrued expenses are considered to be representative of their respective fair values
because of the short-term nature of those instruments. Concentrations of Credit Risk The Company's financial instruments that are exposed to concentrations
of credit risk consist primarily of cash and trade accounts receivable. Although the Company limits its exposure to credit loss
by depositing its cash with established financial institutions that management believes have good credit ratings and represent
minimal risk of loss of principal, its deposits, at times, may exceed federally insured limits. Collateral is not required for
accounts receivable, and the Company believes the carrying value approximates fair value. Revenue from Fox Networks Group ("Fox") was 63% compared
to 66% of total revenue for the quarter ended March 31, 2019 and 2018, respectively. Revenue from Houston Methodist was 13% of
total revenue for the quarter ended March 31, 2019. Fox accounted for 58% compared to 66% of accounts receivable,
net as of March 31, 2019 and December 31, 2018, respectively. Cash, Cash Equivalents, and Restricted Cash The Company considers all investments with a maturity of
three months or less from the date of acquisition to be cash equivalents. The Company had no cash equivalents at March 31, 2019. As a result of the Series A Financing (defined and discussed
further below), the Company had $5,500 in restricted cash as of December 31, 2018. The Company did not have any restricted cash
as of March 31, 2019. Accounts Receivable and Reserves Accounts receivable are presented net of allowances. The
Company considers receivables past due based on the contractual payment terms. The Company makes judgments as to its ability to
collect outstanding receivables and records a bad debt allowance for receivables when collection becomes doubtful. The allowances
are based upon historical loss patterns, current and prior trends in its aged receivables, credit memo activity, and specific circumstances
of individual receivable balances. Accounts receivable consisted of the following:
March 31, December 31,
2019 2018
Accounts receivable $ 6,015 $ 6,882
Less allowances for doubtful accounts (3,277 ) (3,276 )
Balance $ 2,738 $ 3,606 Allowance for doubtful accounts related to the Company's
litigation with Uber was $3,089 as of March 31, 2019 and December 31, 2018. (See Note 5 for more discussion on the Uber litigation.) Long-Lived Assets In accordance with authoritative guidance, the Company periodically
re-evaluates the original assumptions and rationale utilized in the establishment of the carrying value and estimated lives of
all of its long-lived assets, including property and equipment. The determinants used for this evaluation include management's
estimate of the asset's ability to generate positive income from operations and positive cash flow in future periods as well as
the strategic significance of the asset to the Company's business objective. The Company did not recognize any impairment losses
during the quarter ended March 31, 2019 or 2018, respectively. Deferred Revenue The Company's deferred revenue balance consisted of the following:
March 31, December 31,
2019 2018
Current deferred revenue
Platform subscriptions and services revenue $ 1,769 $ 1,506
Application transaction revenue 115 133
PhunCoin deposits 1,020 990
Total current deferred revenue $ 2,904 $ 2,629
Non-current deferred revenue
Platform subscriptions and services revenue $ 4,447 $ 5,622
Total non-current deferred revenue $ 4,447 $ 5,622
Total deferred revenue $ 7,351 $ 8,251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Recently Adopted Accounting Policies In May 2014, the FASB and the International Accounting Standards
Board jointly issued Accounting Standards Update ("ASU") No. 2014-09, Revenue from Contracts with Customers Revenue Recognition The Company elected to take advantage of the extended transition
period provided in Securities Act Section 7(a)(2)(B) for complying with new or revised accounting standards. As a result, we adopted
the ASU and related guidance as of January 1, 2019 using the modified retrospective method. The most significant impact of the standard relates to the
elimination of the requirement to have vendor specific objective evidence, or VSOE, of fair value to separate and recognize revenue
for products and services in a contract. The elimination of the VSOE requirement causes a significant change to the timing of revenue
recognition for multiple-element arrangements with our MaaS subscriptions, application development services and related support
and maintenance on the development services that lacked VSOE of fair value. Under ASC 606, we recognize the application development
services at the time of delivery to our customer and recognize the license subscription and support services ratably over the term
of the subscription agreements. Under ASC 605, we recognized all revenue from those arrangements ratably over the term of the subscription
or support agreements. Due to the complexity of certain of our revenue contracts, the actual revenue recognition treatment required
under the new standard depends on contract-specific terms and in some instances may vary from recognition at the time of delivery.
The timing of revenue recognized from professional services for our cloud offerings, perpetual licenses, professional services
and hardware remains substantially unchanged. In addition, Accounting Standards Codification Subtopic 340-40,
Other Assets and Deferred Costs - Contracts with Customers, or ASC 340, requires us to recognize an asset for the incremental costs
of obtaining a contract with a customer if our sales incentive programs meet the requirements for capitalization. Previously we
recorded these incremental costs of obtaining a contract as commission expense when we booked a sales transaction; whereas under
ASC 340, we record an asset for the incremental cost to obtain a contract and recognize the cost over the period commensurate with
revenue recognition. In connection with our adoption of ASC 606 on January 1,
2019, there was an increase to the Company's deferred income tax liabilities and an offsetting reduction in the valuation allowance
recorded against deferred tax assets. No income tax impact was recorded to retained earnings upon adoption as a result
of the full valuation allowance on United States deferred tax assets. During the three months ended March 31, 2019, there is no
income tax expense or benefit recorded as a result of the adoption of the ASC 606. As a result of the adoption of ASC 606, the Company recorded
a $1,087 decrease to accumulated deficit as of January 1, 2019. The decrease to accumulated deficit consisted of a decrease
in total liabilities of $718 related to deferred revenue for platform subscriptions and services and an increase in total assets
of $369 related to deferred costs for sales commissions. Results for reporting periods beginning January 1, 2019 are presented
under ASC 606, while prior period amounts are not adjusted and continue to be reported in accordance with our historic accounting
under ASC 605. When implementing ASC 606, the Company applied the practical
expedient to reflect the aggregate effect of all contracts that were not completed as of January 1, 2019 when identifying satisfied
and unsatisfied performance obligations, determining the transaction price, and allocating the transaction price to the satisfied
and unsatisfied performance obligations. Select condensed consolidated balance sheet line items, which
reflect the adoption of the new standard, are as follows:
Balance at December 31, 2018 Adjustments due to ASU 2014-09 Balance at January 1, 2019
Assets:
Prepaid expenses and other current assets $ 272 $ 369 $ 641
Liabilities:
Deferred revenue short-term $ 2,629 $ (465 ) $ 2,164
Deferred revenue long-term $ 5,622 $ (253 ) $ 5,369
Stockholders' deficit:
Accumulated deficit $ (111,820 ) $ 1,087 $ (110,733 ) The impact as a result of applying ASC 606 was a decrease
of $182 to net revenues and an increase of $46 to sales and marketing expense within the condensed consolidated statement of operations
and comprehensive loss for the three months ended March 31, 2019. The impact of applying ASC 606 was an increase to prepaid
expenses of $323 and a decrease of $321 and $215 of current deferred revenue and long term deferred revenue, respectively, in the
condensed consolidated balance sheet as of March 31, 2019. In November 2016, the FASB issued ASU 2016-18, Statement
of Cash Flows (Topic 230): Restricted Cash In August 2018, the Security Exchange Commission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The Company adopted this disclosure with the first presentation
included in this Report. Recent Accounting Pronouncements Not Yet Adopted In February 2016, the FASB issued ASU No. 2016-02, Leases In January 2017, the FASB issued ASU 2017-01 Business Combinations
(Topic 805): Clarifying the Definition of a Business. ASU 2017-01 provides a new framework for entities to determine whether a
set of assets and activities (together referred to as "a set") is a business. The amendments in the ASU will assist entities
when they evaluate whether transactions should be accounted for as acquisitions (or disposals) either of businesses or of assets.
This distinction is important since there are significant differences between the accounting for business combinations and the
accounting for acquisitions of assets. Public business entities should apply the amendments to Topic 805 to annual periods beginning
after December 15, 2017, including interim periods within those periods. All other entities should apply the amendments to annual
periods beginning after December 15, 2018, and interim periods within annual periods beginning after December 15, 2019. As the
Company is an emerging growth company, it has elected to defer implementation. The Company does not believe there will be a material
impact to the consolidated financial statements upon adoption. In January 2017, the FASB issued ASU 2017-04 Intangibles—Goodwill
and Other (Topic 350): Simplifying the Test for Goodwill Impairment. ASU 2017-04 simplifies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Public business entities that are SEC filers
should adopt the amendments in this ASU for their annual or any interim goodwill impairment tests in fiscal years beginning after
December 15, 2019. 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for their annual or any interim goodwill impairment tests
in fiscal years beginning after December 15, 2021. Early adoption is permitted for interim or annual goodwill impairment tests
performed on testing dates after January 1, 2017. We do not anticipate the adoption of ASU 2017-04 will have a material impact
on our consolidated financial statements. In August 2018, the FASB issued ASU 2018-13—Fair
Value Measurement (Topic 820): Disclosure Framework—Changes to the Disclosure Requirements for Fair Value Measurement. ASU
2018-13 improves the effectiveness of disclosures about fair value measurements required under ASC 820. ASU 2018-13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Company is currently evaluating the impact this ASU has on its consolidated financial statements.</t>
  </si>
  <si>
    <t>Reverse Merger</t>
  </si>
  <si>
    <t>Business Combinations [Abstract]</t>
  </si>
  <si>
    <t xml:space="preserve">3.
Reverse Merger On February 27, 2018, Phunware entered into an Agreement and
Plan of Merger, as amended (collectively, the "Merger Agreement") with Stellar Acquisition III, Inc. ("Stellar").
On December 26, 2018, the Company consummated the transaction contemplated by the Merger Agreement (the "Reverse Merger and
Recapitalization"). In connection with the closing of the Reverse Merger and Recapitalization, the registrant changed its
name from Stellar Acquisition III, Inc. to Phunware, Inc. ("Successor"). Furthermore, the holders of Phunware's
preferred stock converted all of their issued and outstanding shares of preferred stock into shares of Phunware common stock at
a conversion ratio of one share of common stock for each share of preferred stock (the "Preferred Stock Exchange").
Subject to the terms and conditions set forth in the Merger Agreement, at the effective time of the Reverse Merger and Recapitalization
(the "Effective Time"): (i) all shares of Phunware common stock and preferred stock (the "Phunware Stock")
issued and outstanding immediately prior to the Effective Time (after giving effect to the Preferred Stock Exchange) converted
into the right to receive the Stockholder Merger Consideration (as defined below); (ii) each outstanding warrant to acquire shares
of Phunware Stock was cancelled, retired and terminated in exchange for the right to receive from the Successor a new warrant for
shares of Successor common stock with its price and number of shares equitably adjusted based on the conversion of the shares of
Phunware Stock into the Stockholder Merger Consideration, but with terms otherwise the same as the Phunware warrant (each, a "Replacement
Warrant"); and (iii) each outstanding option to acquire Phunware Stock (whether vested or unvested) was assumed by the Successor
and automatically converted into an option to acquire shares of Successor common stock, with its price and number of shares equitably
adjusted based on the conversion of the shares of Phunware Stock into the Stockholder Merger Consideration (each, an "Assumed
Option"). The shares of Successor common stock and the Transferred Sponsor Warrants transferred to Phunware stockholders
are collectively referred to as "Stockholder Merger Consideration". The aggregate merger consideration paid pursuant
to the Merger Agreement to Phunware stockholders amounted to approximately $301 million plus adjustments for cash on-hand as of
the date of Closing. The merger consideration paid to Phunware stockholders was paid in the form of shares of Successor common
stock. In addition, each holder of Phunware common and convertible preferred stock was entitled to elect to receive such holder's
pro rata share of up to an aggregate of 3,985,244 warrants (the "Transfer Sponsor Warrants") to purchase shares of
Successor common stock that are currently held by certain shareholders of Stellar. The Transfer Sponsor Warrants have the
same terms as the Private Placement Warrants described in more detail in Note 8 below. The per share Merger Consideration paid
to Phunware Stockholders was 0.459 shares of Successor stock for each share of Phunware Stock. As consideration for the Transfer Sponsor Warrants transferred
to Phunware shareholders, a promissory note was issued to the Sponsors (the "Transfer Sponsor Warrant Note"). The amount
of the note was approximately $1,993, which represented $0.50 per warrant transferred to former stockholders of Phunware. The Transfer
Sponsor Warrant Note bore no interest and was to mature on December 26, 2019. Shareholders of Phunware forfeited 187,188 shares
to receive 3,985,244 Transfer Sponsor Warrants. On January 15, 2019, the Transfer Sponsor Warrant Note was waived and forgiven
by the noteholders. The Company issued 2,211,572 Private
Placement Warrants to the Sponsors as repayment in full for certain promissory notes (not the Transfer Sponsor Warrant Note)
at the closing of the Reverse Merger and Recapitalization. In
connection with the consummation of the Reverse Merger and Recapitalization, certain holders of shares of Stellar common stock
sold in its initial public offering ("Public Shares") exercised their right to redeem their Public Shares for cash.
As a result of these redemptions, the cash proceeds to the Company as a result of the Reverse Merger and Recapitalization was
$0.4 million before transaction costs. In addition, 6,000 shares for aggregate cash proceeds of
$6.0 million from the Series A 8% convertible preferred stock financing ("Series A Financing") were issued in
conjunction with the Reverse Merger and Recapitalization. In connection with the Series A Financing, certain Stellar
shareholders transferred an aggregate of 250,000 shares of Stellar common stock and 250,000 warrants to purchase shares of
Stellar common stock to the Series A Financing investor, and 181,391 shares to certain service providers. See Note 7 for
additional discussion on the Series A Financing. The Sponsors are Astra Maritime Inc. and Dominium Investments
Inc., affiliated with the Company's Chairman of the board of directors and Magellan Investments Corp. and Firmus Investments
Inc., affiliated with a member of our board of directors. </t>
  </si>
  <si>
    <t>Factoring Agreement</t>
  </si>
  <si>
    <t>Factoring Agreement [Abstract]</t>
  </si>
  <si>
    <t>4.
Factoring Agreement On
June 15, 2016 the Company entered into a factoring agreement with CSNK Working Capital Finance Corp. (d/b/a Bay View Funding)
("Bay View") whereby it sells select accounts receivable with recourse. Under the terms of the agreement, Bay View may make advances
to the Company of amounts representing up to 80% of the net amount of eligible accounts receivable. The factor facility was collateralized
by a general security agreement over all the Company's personal property and interests. Fees paid to Bay View for factored
receivables are 1.80% for the first 30 days and 0.65% for every ten days thereafter, to a maximum of 90 days total outstanding.
The Company bears the risk of credit loss on the receivables. These receivables are accounted for as a secured borrowing arrangement
and not as a sale of financial assets. Factor expense of $186 and $201 for the three months ended March
31, 2019 and 2018 respectively, is recorded as interest expense in other expense in the condensed consolidated statements of operations
and comprehensive loss. The amount of factored receivables outstanding was $1,631 and $2,434 as of March 31, 2019 and December
31, 2018, respectively. There was $1,369 and $566 available for future advances as of March 31, 2019 and December 31, 2018, respectively.</t>
  </si>
  <si>
    <t>Commitments and Contingencies</t>
  </si>
  <si>
    <t>Commitments and Contingencies [Abstract]</t>
  </si>
  <si>
    <t>5.
Commitments and Contingencies Leases The
Company has operating office space leases in Austin, Texas; Newport Beach, California; San Diego, California; and Miami, Florida.
Rent expense under operating leases totaled $165 and $152 for the three months ended March 31, 2019 and 2018, respectively. Future
minimum annual lease payments under the Company's operating leases are as follows:
Future minimum lease obligations years ended December 31, Lease
2019 (Remainder) $ 407
2020 164
2021 119
2022 119
2023 59
Thereafter -
Total $ 868 Litigation On September 26, 2017, we filed a breach of contract complaint
against Uber Technologies, Inc. seeking approximately $3 million (plus interest) for unpaid invoices for advertising campaign services
provided for Uber in the first quarter of 2017. The case, captioned Phunware, Inc. v. Uber Technologies, Inc. From
time to time, the Company is and may become involved in various legal proceedings in the ordinary course of business. The outcomes
of our legal proceedings are inherently unpredictable, subject to significant uncertainties, and could be material to our operating
results and cash flows for a particular reporting period. In addition, for the matters disclosed above that do not include an
estimate of the amount of loss or range of losses, such an estimate is not possible, and we may be unable to estimate the possible
loss or range of losses that could potentially result from the application of non-monetary remedies.</t>
  </si>
  <si>
    <t>PhunCoin</t>
  </si>
  <si>
    <t>PhunCoin [Abstract]</t>
  </si>
  <si>
    <t>6.
PhunCoin In
June 2018, PhunCoin, Inc., the Company's wholly-owned subsidiary, launched an offering pursuant to Rule 506(c) of Regulation
D as promulgated under the Securities Act of rights (the "Rights") to acquire PhunCoin (the "Token"). PhunCoin, Inc. accepts payment in the form of cash and digital
currencies for purchases of the Rights. PhunCoin, Inc. plans to sell between $10 million and $100 million of the Rights, which
will entitle the Rights holders to receive between approximately 8 billion and 30.5 billion of PhunCoin. The amount of PhunCoin
to be issued to the purchaser is equal to the dollar amount paid by the purchaser divided by the price of the PhunCoin at the time
of issuance of the PhunCoin during the Token Generation Event (as defined below) before taking into consideration an applicable
discount rate, which is based on the time of the purchase (early purchasers will receive a larger discount rate). Since June 2018, the Company received cash proceeds from its
Rights offering of $1,020, pursuant to which the holders of the Rights will receive an aggregate of approximately 484.5 million
PhunCoin if the Token Generation Event occurs. The Company recorded proceeds from the Rights sale as current deferred revenue in
its consolidated balance sheet. The
rights, privileges, and obligations of Rights holders are set forth as follows: Issuance
of PhunCoin Tokens The PhunCoin is expected to be issued to Rights holders the
earlier of (i) the launch of PhunCoin, Inc.'s blockchain technology enabled rewards marketplace and data exchange ("Token
Generation Event"), (ii) one (1) year after the issuance of the Rights to the purchaser, or (iii) the date PhunCoin, Inc.
determines that it has the ability to enforce resale restrictions with respect to PhunCoin pursuant to applicable federal securities
laws. Proceeds from the Rights offering are generally not refundable if the Token Generation Event is not consummated; however,
the Company believes PhunCoin, Inc. has a contractual obligation to use good faith efforts to issue a Token to Rights holders under
the Token Rights Agreement. The Company currently anticipates that PhunCoin will be issued
to the holders of the Rights within one year after the Rights are acquired, which would be as early as June 2019 with respect to
the earliest Rights sold, although we expect that the PhunCoin Ecosystem will not be operational until a later date. Holders of
the Rights may be issued PhunCoin even if the Ecosystem is not yet operational. PhunCoin will have no usefulness until the PhunCoin
Ecosystem is operational because PhunCoin is expected to only be useable on the PhunCoin Ecosystem. There can be no assurance as to when (or if) the Company will
be able to successfully launch the PhunCoin Ecosystem. The Company is currently developing multiple aspects of the PhunCoin Ecosystem
and expects that a review (beta) period will likely conclude during the third quarter of 2019. The final software readiness date
of the PhunCoin Ecosystem may be adjusted based on user feedback provided in the review (beta) period and thus a specific launch
date is difficult to determine at this time, as it is based on many external factors outside of our control. Termination
of the Token Rights Agreement Termination
of the Token Rights Agreement occurs on the earlier of (i) PhunCoin being issued to the Rights holder pursuant to the provisions
noted above, (ii) the payment, or setting aside of payment with respect to a dissolution event (as described below), or (iii)
twelve months from the date of the Token Rights Agreement with the Rights holder, which PhunCoin, Inc. may extend at its sole
discretion if a Token Generation Event has not occurred. Upon termination of the Token Rights Agreement, PhunCoin, Inc. has no
further obligation to the Rights holder. Dissolution
Event A dissolution event occurs if there has been (i) a voluntary
termination of PhunCoin, Inc.'s operations, (ii) a general assignment for the benefit of PhunCoin, Inc.'s creditors,
(iii) a change of U.S. laws that makes the use or issuance of PhunCoin or the Token Generation Event impractical or unfeasible,
or (iv) any other liquidation, dissolution or winding up of PhunCoin, Inc. In
the event a dissolution event occurs prior to the termination of the Token Rights Agreement, if there are any remaining proceeds
from the Rights offering that have not been utilized by PhunCoin, Inc.in its operations or for the development of the PhunCoin
Ecosystem, such remaining proceeds would be distributed pro rata to purchasers in the Rights offering following any distributions
to holders of PhunCoin, Inc.'s capital stock or debt, if any. No
Voting Rights or Profit Share Rights
holders (and eventual PhunCoin holders) have no voting rights and are not entitled to share in the profits or residual interest
of Phunware, PhunCoin, Inc. or any subsidiaries of the Company.</t>
  </si>
  <si>
    <t>Series A Convertible Preferred Stock</t>
  </si>
  <si>
    <t>Series A Convertible Preferred Stock [Abstract]</t>
  </si>
  <si>
    <t>7.
Series A Convertible Preferred Stock In connection to the consummation of the Reverse Merger and
Recapitalization, Phunware issued 6,000 shares to a single investor for aggregate cash proceeds of $6.0 million from the Series
A 8% convertible preferred stock financing ("Series A Financing") with stated value of $1,000 per share. The Company
deposited $5.5 million of the $6 million proceeds into a restricted escrow account in accordance with the securities purchase agreement
entered into with the investor. The
shares are mandatorily redeemable in cash at the following schedule; (i) 104% of the aggregate value of three thousand (3,000)
shares on the 30 day anniversary of the issuance; (ii) 104% of the aggregate value of two thousand five hundred (2,500) shares
on the 60th anniversary of the original issue; and (iii) 104% of the aggregate value of five hundred (500) shares of the 90th
anniversary of the original issue. The Preferred Stock is also convertible into shares of the Company's
common stock at the option of the holder at a price of $11.50 per share, subject to adjustments for stock dividends, stock splits
and other recapitalization type events and antidilutive events which would include subsequent issuances of equity or equity linked
securities at prices more favorable than the conversion price of these preferred shares. Generally, the Preferred Stock does not
have voting rights. Should the holder wish to convert, not later than two days after making the election, the Company shall deliver
to the holder the number of conversion shares being acquired upon the conversion of the Preferred Stock. The holder did not convert
any of the Series A convertible preferred stock prior to the redemption dates. On the 30-day, 60-day, and 90-day anniversaries of the
issuance, the holder redeemed an aggregate of 6,000 shares of the Series A convertible preferred stock for total proceeds of
$6,240, representing $6,000 original issue price and $240 of dividends. Of the proceeds paid to the holder, $5.5 million was
paid from the restricted cash account, and $740 from the Company's operating account. In the event of liquidation, dissolution or winding up of the
Company the Preferred Stock would be entitled to receive assets ahead of the Company's common stockholders. Total preferred
stock authorized to be issued as of March 31, 2019 was 100,000,000, with a par value of $0.0001 per share. There were 0 and 6,000
shares of preferred stock outstanding as of March 31, 2019 and December 31, 2018, respectively.</t>
  </si>
  <si>
    <t>Stockholders' Equity</t>
  </si>
  <si>
    <t>Stockholders' Deficit [Abstract]</t>
  </si>
  <si>
    <t>8.
Stockholders' Equity Common
Stock Total common stock authorized to be issued as of March 31, 2019
was 1,000,000,000, with a par value of $0.0001 per share. At March 31, 2019 and December 31, 2018, there were 38,363,792 and 27,294,164
shares outstanding, inclusive of 33,102 and 40,707 restricted shares subject to repurchase for unvested shares related to early
option exercises under the Company's stock equity plans, respectively. During fiscal year 2018, the Company completed several closings
of stock financings resulting in the issuance of 1,085,096 shares for aggregate cash proceeds of $9,565, net of issuance costs. During the first quarter of 2019, the Company issued an aggregate
of 11,016,681 shares of common stock related to various cash and cashless (net) exercises of warrants for common stock. Cash exercises
for warrants for 617,296 shares of common stock resulted in aggregate gross proceeds of approximately $6,184, of which $5,731
was received in cash, $92 was received in digital currencies, and $361 is recorded as a miscellaneous receivable in prepaid and
other current assets due from the Company's transfer agent for proceeds received on our behalf. The Company received these
proceeds subsequent to the balance sheet date. Furthermore, there were 12,625,288 warrants exercised under cashless (net) provisions
resulting in the issuance of 10,399,385 shares of common stock. See further discussion regarding details of the Company's
various warrants below. Dividends Dividends
are paid on a when-and-if-declared basis. The Company has not declared any dividends through March 31, 2019. Warrants A
summary of the Company's warrant activity by warrant type is as follows:
Cash Exercise Warrants/UPO's Outstanding Warrants issued Warrants/UPO's Exercised Warrants Outstanding
Warrant Type share 2018 exercises Cash Cashless 2019
Common stock warrant (Series D-1) $ 5.54 14,866 - - - 14,866
Common stock warrants (Series F) $ 9.22 1,085,059 - (400,740 ) (306,917 ) 377,402
Public Warrants (PHUNW) $ 11.50 6,900,610 - - (3,798,678 ) 3,101,932
Private Placement Warrants $ 11.50 10,182,060 - (216,556 ) (8,297,693 ) 1,667,811
Unit Purchase Options (UPO's) $ 11.50 130,000 - - (130,000 ) -
Unit Purchase Option Warrants $ 11.50 116,172 - (92,000 ) 24,172
Total 18,312,595 116,172 (617,296 ) (12,625,288 ) 5,186,183 In 2012, the Company issued a warrant to purchase an aggregate
of 14,866 shares of the Company's common stock with an exercise price of $5.54 per share to a banking institution with which
the Company previously had a revolving line of credit. The term of the warrant is the earlier of (i) the tenth anniversary of the
date of issuance, (ii) the closing of the initial registered public offering of the Company's common stock, or (iii) the
closing of an acquisition (as defined in the warrant) where the consideration consisting of cash or publicly traded securities
payable in connection with the acquisition for each share is at least three (3) times the exercise price. The Reverse Merger and
Acquisition did not trigger an expiration of the warrant pursuant to term (ii) or (iii) above. These warrants are fully vested. In 2018, but prior to the Reverse Merger and Recapitalization,
the Company issued warrants to purchase an aggregate of 1,085,059 shares of the Company's common stock with an exercise price
of $9.22 per share. The term of the warrants is the earlier of (i) the fifth anniversary of the date of issuance, (ii) an acquisition,
merger, or consolidation of the Company or a sale, lease or other disposition of all or substantially all of the assets of Phunware
and its subsidiaries, except (a) any sale of stock for capital raising purposes, (b) purpose of changing the Company's state
of incorporation, and (c) where the shareholders of Phunware immediately before such transaction retain at least a majority of
the voting power immediately following such transaction; or (iii) immediately prior to an initial public offering. The Reverse
Merger and Acquisition did not trigger an expiration of the warrant pursuant to term (ii) or (iii) above. These warrants are fully
vested. The Company has common stock warrants trading under the Nasdaq
ticker symbol PHUNW (the "Public Warrants"). Under the terms of the warrant agreement, the Company has agreed to use
its best efforts to file a new registration statement under the Securities Act to register the shares of common stock underlying
the Public Warrants, following the completion of the Reverse Merger and Recapitalization. Each Public Warrant entitles the holder
to purchase one share of common stock at an exercise price of $11.50. No fractional shares will be issued upon exercise of the
Public Warrants. As of December 31, 2018, the Public Warrants were not exercisable; however, the Public Warrants became exercisable
for cash 30 days after the completion of the Reverse Merger and Recapitalization. An effective registration statement was
not on file with the SEC covering the shares of common stock issuable upon exercise of the Public Warrants within 90 days from
the consummation the Reverse Merger and Recapitalization. As a result, until such time as there is an effective registration statement
and during any period when we have failed to maintain an effective registration statement, holders may exercise warrants on a cashless
basis pursuant to an available exemption from registration under the Securities Act. The Public Warrants will expire five years
after the completion of the Reverse Merger and Recapitalization or earlier upon redemption or liquidation. The Company also has Private Placement Warrants outstanding
(the "Private Placement Warrants"). Each Private Placement Warrant entitles the holder to purchase one share of common
stock at $11.50 per share. The Private Placement Warrants became exercisable 30 days after the completion of the Reverse Merger
and Recapitalization. The Private Placement Warrants are exercisable for cash (even if a registration statement covering the common
stock issuable upon exercise of such warrants is not effective) or on a cashless basis, at the holder's option and will not
be redeemable in each case so long as they are still held by the initial purchasers or their affiliates. Unit Purchase Option The Company sold to the underwriters for its initial public
offering in 2016 an option to purchase up to a total of 130,000 units, at an exercise price of $11.50 per unit. The units are comprised
of one share of common stock and one warrant to purchase common stock. The unit purchase option may be exercised for cash or on
a cashless basis, at the holder's option, at any time during the period commencing on the closing of the Reverse Merger and
Recapitalization and terminating on the fifth anniversary of the Reverse Merger and Recapitalization. The units issuable upon exercise
of this option are identical to those offered in the Company's initial public offering in 2016. The unit purchase option
may be exercised for cash or on a "cashless" basis, at the holder's option, such that the holder may use the
appreciated value of the unit purchase option (the difference between the exercise prices of the unit purchase option and the underlying
Warrants and the market price of the Units and underlying ordinary shares) to exercise the unit purchase option without the payment
of cash. PhunCoin Warrant In 2018, the Company issued warrants to receive an aggregate
of approximately 27.4 billion PhunCoins to sixty-eight (68) stockholders. Should the Company complete a Token Generation Event,
the stockholders would receive their requisite amount of PhunCoin. The Company believes there is no traditional "exercise
period" or 'term" as with other typical embedded features, and the PhunCoin warrants were originally issued in
conjunction with the Company's Series F Preferred Stock financing. The PhunCoin warrants lack characteristics of financial
instruments and derivatives. In addition, the PhunCoin warrants do not obligate the Company to achieve the Token Generation Event
or launch and distribute the PhunCoins to the warrantholders. Currently, there is no market for PhunCoin, and they do not
exist. Accordingly, at the time of the issuance, the Company has determined there is no value assigned to the warrants of PhunCoin
issued to the stockholders.</t>
  </si>
  <si>
    <t>Stock-Based Compensation</t>
  </si>
  <si>
    <t>Disclosure of Compensation Related Costs, Share-based Payments [Abstract]</t>
  </si>
  <si>
    <t>9.
Stock-Based Compensation 2018
Equity Incentive Plan In connection with the consummation of the Reverse Merger and
Recapitalization, our board of directors adopted, and our stockholders approved, the 2018 Equity Incentive Plan (the "2018
Plan"). The purposes of the 2018 Plan are to attract and retain the best available personnel for positions of substantial
responsibility, to provide additional incentives to employees, directors and consultants who perform services to the Company, and
to promote the success of our business. These incentives are provided through the grant of stock options, stock appreciation rights,
restricted stock, restricted stock units, performance units and performance shares. The number of shares of common stock available for issuance
under the 2018 Plan will also include an annual increase on the first day of each fiscal year, equal to the lesser of: (i) 10%
of the post-closing outstanding shares of common stock; (ii) 5% of the outstanding shares of common stock on the last day of the
immediately preceding fiscal year; or (iii) such other amount as our board of directors may determine. In addition, the shares of common stock reserved for issuance
under the 2018 Plan also will include any shares of common stock subject to stock options, restricted stock units or similar awards
granted under the 2009 Equity Incentive Plan (the "2009 Plan"), that, on or after the Reverse Merger and Recapitalization,
are assumed in connection with the Reverse Merger and Recapitalization, expire or otherwise terminate without having been exercised
in full and shares of common stock issued pursuant to awards granted under the 2009 Plan that, on or after the Reverse Merger and
Recapitalization, are forfeited to or repurchased by us. As of March 31, 2019, the maximum number of shares of common stock that
may be added to the 2018 Plan pursuant to the foregoing equals 2,077,555. As of March 31, 2019, no awards have been granted under the
2018 Plan. The 2018 Plan had 3,001,620 and 2,729,416 shares of common stock reserved for issuance as of March 31, 2019 and December
31, 2018, respectively. 2018 Employee Stock Purchase Plan Also, in connection with the consummation of the Reverse Merger
and Recapitalization, our board of directors adopted, and our stockholders approved, the 2018 Employee Stock Purchase Plan (the
"2018 ESPP"). The 2018 ESPP will be administered by our board of directors or a committee appointed by the board (the
"administrator"). The purpose of the 2018 ESPP is to provide eligible employees with an opportunity to purchase shares
of our common stock through accumulated contributions. The 2018 ESPP permits participants to purchase shares of common stock through
contributions (generally in the form of payroll deductions) of up to an amount of their eligible compensation determined by the
administrator. Subject to certain other limitations or unless otherwise determined by the administrator, a participant may purchase
a maximum of 2,000 shares of common stock during a purchase period. The offering periods under the 2018 ESPP will begin on such
date as determined by the administrator and expire on the earliest to occur of (a) the completion of the purchase of shares on
the last exercise date occurring within 27 months of the applicable enrollment date of the offering period on which the purchase
right was granted, or (b) a shorter period established by the administrator prior to an enrollment date for all options to be granted
on such enrollment date. Amounts deducted and accumulated by the participant are used to purchase shares of common stock on each
exercise date. The purchase price of the shares will be determined by the administrator but in no event will be less than 85% of
the lower of the fair market value of common stock on the enrollment date or on the exercise date. Participants may end their participation
at any time during an offering period and will be paid their accrued contributions that have not yet been used to purchase shares
of common stock. Participation ends automatically upon termination of employment with the Company. The number of shares of common stock that may be made available
for sale under the 2018 ESPP also includes an annual increase on the first day of each fiscal year beginning for the fiscal year
following the fiscal year in which the first enrollment date (if any) occurs equal to the lesser of (i) 3% of the expected post-closing
outstanding shares of common stock; (ii) 1.5% of the outstanding shares of common stock on the last day of the immediately preceding
fiscal year; or such other amount as the administrator may determine. As of March 31, 2019, the Company has not consummated an enrollment
or offering period related to the 2018 ESPP. The 2018 ESPP had 1,228,237 shares of common stock available for sale and reserved
for issuance as of March 31, 2019 and December 31, 2018. 2009
Equity Incentive Plan In 2009, the Company adopted its 2009 Equity Incentive Plan
(the "Plan"), which allowed for the granting of incentive and non-statutory stock options, as defined by the Internal
Revenue Code, to employees, directors, and consultants. The exercise price of the options granted is generally equal to the value
of the Company's common stock on the date of grant, as determined by the Company's board of directors. The awards are
exercisable and vest, generally over four years, in accordance with each option agreement. The term of each option is no more than
ten years from the date of the grant. The Plan allows for options to be immediately exercisable, subject to the Company's
right of repurchase for unvested shares at the original exercise price. The total amount received in exchange for these shares
has been included in accrued expenses on the accompanying consolidated balance sheets and is reclassified to equity as the shares
vest. As of March 31, 2019 and December 31, 2018, 33,102 and 40,707 shares were unvested amounting to $30 and $34 in accrued expenses,
respectively. Effective with the Reverse Merger and Recapitalization, no additional grants will be made under the Plan. Stock-Based Compensation A summary of the Company's stock option activity under
the Plan and related information is as follows:
Number of Shares Weighted Average Exercise Price Weighted Average Remaining Contractual Term (years) Aggregate Intrinsic Value
12/31/2018 Beginning Outstanding 2,364,823 $ 0.90 8.12 $ 71,332
Granted - -
Exercised (50,772 ) 0.58
Cancelled/Expired (269,598 ) 1.71
3/31/2019 Ending Outstanding 2,044,453 $ 0.81 7.45 $ 26,341
3/31/2019 Exercisable 1,163,786 $ 0.59 6.46 $ 15,250 The aggregate intrinsic value of options exercised was $7,128
and $16 for the three months ended March 31, 2019 and 2018, respectively. The total fair value of options vested was $45 and $124
for the three months ended March 31, 2019 and 2018, respectively. The fair value of stock options granted is estimated on the
date of grant using the Black-Scholes option-pricing model. The following table sets forth information relating to stock options
granted:
Three Months
2018
Weighted average risk-free rate 2.41 %
Expected dividend yield —
Weighted average expected life (years) 6.08
Weighted average volatility 56.78 % The Company did not grant any options during the three months
ended March 31, 2019. Compensation costs that have been included on the Company's
consolidated statements of operations and comprehensive loss for all stock-based compensation arrangements are detailed as follows:
Three Months Ended
March 31, March 31,
Stock-based compensation 2019 2018
Cost of revenues $ 14 $ 4
Sales and marketing (25 ) 2
General and administrative 23 124
Research and development (1 ) 19
Total stock-based compensation $ 11 $ 149 The Company recognizes forfeitures as they occur. Unrecognized
stock comp expense was $456 and $475 as of March 31, 2019 and 2018, respectively.</t>
  </si>
  <si>
    <t>Domestic and Foreign Operations</t>
  </si>
  <si>
    <t>Domestic and Foreign Operations [Abstract]</t>
  </si>
  <si>
    <t>10.
Domestic and Foreign Operations Identifiable long-lived assets attributed to the United States
and international geographies are based upon the country in which the asset is located or owned. As of March 31, 2019 and December
31, 2018, all of the Company's identifiable long-lived assets were in the United States. We derived over 99% of our net revenues
from within the United States for the three months ended March 31, 2019 and 2018.</t>
  </si>
  <si>
    <t>Related-Party Transactions</t>
  </si>
  <si>
    <t>Related Party Transactions [Abstract]</t>
  </si>
  <si>
    <t>11.
Related-Party Transactions As consideration for the Transfer Sponsor Warrants transferred
to Phunware shareholders, a promissory note was issued to the Sponsors (the "Transfer Sponsor Warrant Note"). The amount
of the note was approximately $1,993, which represented $0.50 per warrant transferred to former stockholders of Phunware. The Transfer
Sponsor Warrant Note bears no interest. The Transfer Sponsor Warrants have an exercise price of $11.50 per share. The Transfer
Sponsor Warrant Note shall mature on December 26, 2019. The Transfer Sponsor Warrant Note was waived and forgiven by the noteholders
on January 15, 2019. With the Reverse Merger and Recapitalization, the Company assumed
$255 in payables from Stellar for Nautilus Energy Management Corporation, an affiliate of two members of the Company's board
of directors. This balance remains outstanding and is recorded in accounts payable as of March 31, 2019.</t>
  </si>
  <si>
    <t>Subsequent Events</t>
  </si>
  <si>
    <t>Subsequent Events [Abstract]</t>
  </si>
  <si>
    <t>12.
Subsequent Events The Company has evaluated subsequent events through May 15,
2019. In 2019, our subsidiary, PhunCoin, Inc, commenced an offering
of Rights pursuant to Regulation CF. On May 1, 2019, the Company closed the offering having raised $177, pursuant to which the
holders of the Rights will receive an aggregate of approximately 88.7 million PhunCoin if the Token Generation Event occurs. Through the date noted above, 1,350,033 warrants were exercised
via cashless provisions that resulted in the issuance of 513,761 shares of common stock.</t>
  </si>
  <si>
    <t>Summary of Significant Accounting Policies (Policies)</t>
  </si>
  <si>
    <t>Changes in Accounting Policies</t>
  </si>
  <si>
    <t>Changes in Accounting Policies On January 1, 2019, we adopted Financial Accounting Standards
Board ("FASB") Accounting Standards Update ("ASU") No. 2014-09, Revenue from Contracts with
Customers</t>
  </si>
  <si>
    <t>Revenue Recognition</t>
  </si>
  <si>
    <t>Revenue Recognition Revenue is recognized upon transfer of control of promised products
or services in an amount that reflects the consideration we expect to receive in exchange for those products or services. The Company
enters into contracts that can include various combinations of products and services, which are generally capable of being distinct,
distinct within the context of the contract, and accounted for as separate performance obligation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whether
a software license is considered distinct and accounted for separately, or not distinct and accounted for together with the software
support and services and recognized over time. Platform Subscriptions and Services Revenue The Company derives subscription revenue from software license
fees, which comprise subscription fees from customers licensing the Company's Software Development Kits (SDKs), which includes
accessing the MaaS platform and/or MaaS platform data; application development service revenue from the development of customer
applications, or apps, which are built and delivered to customers; and support fees. The Company's contract terms generally
range from 6 to 60 months, and are non-cancelable, though customers typically have the right to terminate their contracts for cause
if the Company materially fails to perform. Subscription revenue from SDK licenses gives the customer the
right to access the Company's MaaS platform. In accordance with ASC 606, a 'right to access' license is recognized
over the license period. Application development revenue is derived from development
services around designing and building new applications or enhancing existing applications. The Company plans to recognize application
development revenue upon the transfer of control of the completed application or application development services. Support revenue comprises of support and maintenance fees of
customer applications, software updates, and technical support for application development services for a support term. Support
revenue is recognized ratably over the support term. From time to time, the Company also provides professional services
by outsourcing employees' time and materials to customers. Such amounts are typically recorded as the services are delivered. Application Transaction Revenue The Company also generates revenue by charging advertisers
to deliver advertisements (ads) to users of mobile connected devices. Depending on the specific terms of each advertising contract,
the Company generally recognizes revenue based on the activity of mobile users viewing these ads. Fees from advertisers are commonly
based on the number of ads delivered or views, clicks, or actions by users on mobile advertisements delivered, and the Company
recognizes revenue at the time the user views, clicks, or otherwise acts on the ad. The Company sells ads through several offerings:
cost per thousand impressions, on which advertisers are charged for each ad delivered to 1,000 consumers; cost per click, on which
advertisers are charged for each ad clicked or touched on by a user; and cost per action, on which advertisers are charged each
time a consumer takes a specified action, such as downloading an app. In addition, the Company generates application transaction
revenue thru in-app purchases from application on our platform. In the normal course of business, the Company acts as an intermediary
in executing transactions with third parties. The determination of whether revenue should be reported on a gross or net basis is
based on an assessment of whether the Company is acting as the principal or an agent in its transactions with advertisers. Control
is a determining factor in assessing principal versus agent relation. The determination of whether the Company is acting as a principal
or an agent in a transaction involves judgment and is based on an evaluation of the terms of each arrangement. ASC 606 provides
indictors of when an entity controls specified goods or services and is therefore acting as a principal. Based on the indicators
of control, the Company has determined that it is the principal in all advertising arrangements because it is responsible for fulfilling
the promise to provide the specified advertisements to advertising agencies or companies; establishing the selling prices of the
advertisements sold; and credit risk with its advertising traffic providers. Accordingly, the Company acts as the principal in
all advertising arrangements and therefore reports revenue earned and costs incurred related to these transactions on a gross basis. The Company records deferred revenue when it receives cash payments
from advertiser clients in advance of when the services are performed under the arrangements with the customer. The Company recognizes
deferred revenue as revenue only when the revenue recognition criteria are met.</t>
  </si>
  <si>
    <t>Use of Estimates</t>
  </si>
  <si>
    <t>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tems subject to the use of estimates include
revenue recognition for contract completion, useful lives of long-lived assets including intangibles, valuation of intangible assets
acquired in business combinations, reserves and certain accrued liabilities, determination of the provision for income taxes, and
fair value of equity instruments.</t>
  </si>
  <si>
    <t>Loss per Common Share</t>
  </si>
  <si>
    <t>Loss per Common Share Basic net loss per share is computed by dividing net loss by
the weighted-average number of shares of common stock outstanding during the period. Restricted shares are subject to repurchase
provisions relating to early exercises under the Company's 2009 Equity Incentive Plan and were excluded from basic shares outstanding. Diluted net loss per share is computed by giving effect to all
potential shares of common stock, including those related to the Company's outstanding warrants, to the extent dilutive.
For all periods presented, these shares were excluded from the calculation of diluted loss per share of common stock because their
inclusion would have been anti-dilutive. As a result, diluted loss per common share is the same as basic loss per common share
for the period.</t>
  </si>
  <si>
    <t>Fair Value of Financial Instruments</t>
  </si>
  <si>
    <t>Fair
Value of Financial Instruments Authoritative
guidance on fair value measurements defines fair value, establishes a consistent framework for measuring fair value, and expands
disclosures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fair value hierarchy, which prioritizes the inputs used in measuring fair
value as follows: Level
1 — Observable inputs such as quoted prices in active markets. Level
2 — Inputs, other than the quoted prices in active markets, that are observable either directly or indirectly. Level
3 — Unobservable inputs in which there is little or no market data, which require the reporting entity to develop its own
assumptions. The
fair value hierarchy also requires an entity to maximize the use of observable inputs and minimize the use of unobservable inputs
when measuring fair value. The
carrying value of accounts receivable, prepaid expenses, other current assets, accounts payable, and accrued expenses are considered
to be representative of their respective fair values because of the short-term nature of those instruments.</t>
  </si>
  <si>
    <t>Concentrations of Credit Risk</t>
  </si>
  <si>
    <t>Concentrations
of Credit Risk The
Company's financial instruments that are exposed to concentrations of credit risk consist primarily of cash and trade accounts
receivable. Although the Company limits its exposure to credit loss by depositing its cash with established financial institutions
that management believes have good credit ratings and represent minimal risk of loss of principal, its deposits, at times, may
exceed federally insured limits. Collateral is not required for accounts receivable, and the Company believes the carrying value
approximates fair value. Revenue from Fox Networks Group ("Fox") was 63%
compared to 66% of total revenue for the quarter ended March 31, 2019 and 2018, respectively. Revenue from Houston Methodist
was 13% of total revenue for the quarter ended March 31, 2019. Fox accounted for 58% compared to 66% of accounts receivable,
net as of March 31, 2019 and December 31, 2018, respectively.</t>
  </si>
  <si>
    <t>Cash, Cash Equivalents, and Restricted Cash</t>
  </si>
  <si>
    <t xml:space="preserve">Cash,
Cash Equivalents, and Restricted Cash The
Company considers all investments with a maturity of three months or less from the date of acquisition to be cash equivalents.
The Company had no cash equivalents at March 31, 2019. As a result of the Series A Financing (defined and discussed
further below), the Company had $5,500 in restricted cash as of December 31, 2018. The Company did not have any restricted cash
as of March 31, 2019. </t>
  </si>
  <si>
    <t>Accounts Receivable and Reserves</t>
  </si>
  <si>
    <t>Accounts
Receivable and Reserves Accounts
receivable are presented net of allowances. The Company considers receivables past due based on the contractual payment terms.
The Company makes judgments as to its ability to collect outstanding receivables and records a bad debt allowance for receivables
when collection becomes doubtful. The allowances are based upon historical loss patterns, current and prior trends in its aged
receivables, credit memo activity, and specific circumstances of individual receivable balances. Accounts receivable consisted
of the following:
March 31, December 31,
2019 2018
Accounts receivable $ 6,015 $ 6,882
Less allowances for doubtful accounts (3,277 ) (3,276 )
Balance $ 2,738 $ 3,606 Allowance for doubtful accounts related to the Company's
litigation with Uber was $3,089 as of March 31, 2019 and December 31, 2018. (See Note 5 for more discussion on the Uber litigation.)</t>
  </si>
  <si>
    <t>Long-Lived Assets</t>
  </si>
  <si>
    <t>Long-Lived
Assets In
accordance with authoritative guidance, the Company periodically re-evaluates the original assumptions and rationale utilized
in the establishment of the carrying value and estimated lives of all of its long-lived assets, including property and equipment.
The determinants used for this evaluation include management's estimate of the asset's ability to generate positive
income from operations and positive cash flow in future periods as well as the strategic significance of the asset to the Company's
business objective. The Company did not recognize any impairment losses during the quarter ended March 31, 2019 or 2018, respectively.</t>
  </si>
  <si>
    <t>Deferred Revenue</t>
  </si>
  <si>
    <t xml:space="preserve">Deferred
Revenue The
Company's deferred revenue balance consisted of the following:
March 31, December 31,
2019 2018
Current deferred revenue
Platform subscriptions and services revenue $ 1,769 $ 1,506
Application transaction revenue 115 133
PhunCoin deposits 1,020 990
Total current deferred revenue $ 2,904 $ 2,629
Non-current deferred revenue
Platform subscriptions and services revenue $ 4,447 $ 5,622
Total non-current deferred revenue $ 4,447 $ 5,622
Total deferred revenue $ 7,351 $ 8,251 </t>
  </si>
  <si>
    <t>Emerging Growth Company</t>
  </si>
  <si>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si>
  <si>
    <t>Recently Adopted Accounting Policies</t>
  </si>
  <si>
    <t>Recently Adopted Accounting Policies In May 2014, the FASB and the International Accounting Standards
Board jointly issued Accounting Standards Update ("ASU") No. 2014-09, Revenue from Contracts with Customers Revenue Recognition The Company elected to take advantage of the extended transition
period provided in Securities Act Section 7(a)(2)(B) for complying with new or revised accounting standards. As a result, we adopted
the ASU and related guidance as of January 1, 2019 using the modified retrospective method. The most significant impact of the standard relates to the elimination
of the requirement to have vendor specific objective evidence, or VSOE, of fair value to separate and recognize revenue for products
and services in a contract. The elimination of the VSOE requirement causes a significant change to the timing of revenue recognition
for multiple-element arrangements with our MaaS subscriptions, application development services and related support and maintenance
on the development services that lacked VSOE of fair value. Under ASC 606, we recognize the application development services at
the time of delivery to our customer and recognize the license subscription and support services ratably over the term of the subscription
agreements. Under ASC 605, we recognized all revenue from those arrangements ratably over the term of the subscription or
support agreements. Due to the complexity of certain of our revenue contracts, the actual revenue recognition treatment required
under the new standard depends on contract-specific terms and in some instances may vary from recognition at the time of delivery.
The timing of revenue recognized from professional services for our cloud offerings, perpetual licenses, professional services
and hardware remains substantially unchanged. In addition, Accounting Standards Codification Subtopic 340-40,
Other Assets and Deferred Costs - Contracts with Customers, or ASC 340, requires us to recognize an asset for the incremental costs
of obtaining a contract with a customer if our sales incentive programs meet the requirements for capitalization. Previously we
recorded these incremental costs of obtaining a contract as commission expense when we booked a sales transaction; whereas under
ASC 340, we record an asset for the incremental cost to obtain a contract and recognize the cost over the period commensurate with
revenue recognition. In connection with our adoption of ASC 606 on January 1, 2019,
there was an increase to the Company's deferred income tax liabilities and an offsetting reduction in the valuation allowance
recorded against deferred tax assets. No income tax impact was recorded to retained earnings upon adoption as a result
of the full valuation allowance on United States deferred tax assets. During the three months ended March 31, 2019,
there is no income tax expense or benefit recorded as a result of the adoption of the ASC 606. As a result of the adoption of ASC 606, the Company recorded a $1,087 decrease to
accumulated deficit as of January 1, 2019. The decrease to accumulated deficit consisted of a decrease
in total liabilities of $718 related to deferred revenue for platform subscriptions and services and an increase in total assets
of $369 related to deferred costs for sales commissions. Results for reporting periods beginning January 1, 2019 are presented
under ASC 606, while prior period amounts are not adjusted and continue to be reported in accordance with our historic accounting
under ASC 605. When implementing ASC 606, the Company applied the practical
expedient to reflect the aggregate effect of all contracts that were not completed as of January 1, 2019 when identifying satisfied
and unsatisfied performance obligations, determining the transaction price, and allocating the transaction price to the satisfied
and unsatisfied performance obligations. Select condensed consolidated balance sheet line items, which
reflect the adoption of the new standard, are as follows:
Balance at December 31, 2018 Adjustments due to ASU 2014-09 Balance at January 1, 2019
Assets:
Prepaid expenses and other current assets $ 272 $ 369 $ 641
Liabilities:
Deferred revenue short-term $ 2,629 $ (465 ) $ 2,164
Deferred revenue long-term $ 5,622 $ (253 ) $ 5,369
Stockholders' deficit:
Accumulated deficit $ (111,820 ) $ 1,087 $ (110,733 ) The impact as a result of applying ASC 606 was a decrease of $182
to net revenues and an increase of $46 to sales and marketing expense within the condensed consolidated statement of operations
and comprehensive loss for the three months ended March 31, 2019. The impact of applying ASC 606 was an increase to prepaid expenses
of $323 and a decrease of $321 and $215 of current deferred revenue and long term deferred revenue, respectively, in the condensed
consolidated balance sheet as of March 31, 2019. In November 2016, the FASB issued ASU 2016-18, Statement
of Cash Flows (Topic 230): Restricted Cash In August 2018, the Security Exchange Commission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The Company adopted
this disclosure with the first presentation included in this Report.</t>
  </si>
  <si>
    <t>Recent Accounting Pronouncements Not Yet Adopted</t>
  </si>
  <si>
    <t>Recent Accounting Pronouncements Not Yet Adopted In February 2016, the FASB issued ASU No. 2016-02, Leases In January 2017, the FASB issued ASU 2017-01 Business Combinations
(Topic 805): Clarifying the Definition of a Business. ASU 2017-01 provides a new framework for entities to determine whether a
set of assets and activities (together referred to as "a set") is a business. The amendments in the ASU will assist entities
when they evaluate whether transactions should be accounted for as acquisitions (or disposals) either of businesses or of assets.
This distinction is important since there are significant differences between the accounting for business combinations and the
accounting for acquisitions of assets. Public business entities should apply the amendments to Topic 805 to annual periods beginning
after December 15, 2017, including interim periods within those periods. All other entities should apply the amendments to annual
periods beginning after December 15, 2018, and interim periods within annual periods beginning after December 15, 2019. As the
Company is an emerging growth company, it has elected to defer implementation. The Company does not believe there will be a material
impact to the consolidated financial statements upon adoption. In January 2017, the FASB issued ASU 2017-04 Intangibles—Goodwill
and Other (Topic 350): Simplifying the Test for Goodwill Impairment. ASU 2017-04 simplifies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Public business entities that are SEC filers
should adopt the amendments in this ASU for their annual or any interim goodwill impairment tests in fiscal years beginning after
December 15, 2019. 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for their annual or any interim goodwill impairment tests
in fiscal years beginning after December 15, 2021. Early adoption is permitted for interim or annual goodwill impairment tests
performed on testing dates after January 1, 2017. We do not anticipate the adoption of ASU 2017-04 will have a material impact
on our consolidated financial statements. In August 2018, the FASB issued ASU 2018-13—Fair
Value Measurement (Topic 820): Disclosure Framework—Changes to the Disclosure Requirements for Fair Value Measurement. ASU
2018-13 improves the effectiveness of disclosures about fair value measurements required under ASC 820. ASU 2018-13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Company is currently evaluating the impact this ASU has on its consolidated financial statements.</t>
  </si>
  <si>
    <t>Summary of Significant Accounting Policies (Tables)</t>
  </si>
  <si>
    <t>Schedule of accounts receivable</t>
  </si>
  <si>
    <t xml:space="preserve">March 31, December 31,
2019 2018
Accounts receivable $ 6,015 $ 6,882
Less allowances for doubtful accounts (3,277 ) (3,276 )
Balance $ 2,738 $ 3,606 </t>
  </si>
  <si>
    <t>Schedule of deferred revenue</t>
  </si>
  <si>
    <t xml:space="preserve">March 31, December 31,
2019 2018
Current deferred revenue
Platform subscriptions and services revenue $ 1,769 $ 1,506
Application transaction revenue 115 133
PhunCoin deposits 1,020 990
Total current deferred revenue $ 2,904 $ 2,629
Non-current deferred revenue
Platform subscriptions and services revenue $ 4,447 $ 5,622
Total non-current deferred revenue $ 4,447 $ 5,622
Total deferred revenue $ 7,351 $ 8,251 </t>
  </si>
  <si>
    <t>Schedule of condensed consolidated balance sheet line items</t>
  </si>
  <si>
    <t>Balance at December 31, 2018 Adjustments due to ASU 2014-09 Balance at January 1, 2019
Assets:
Prepaid expenses and other current assets $ 272 $ 369 $ 641
Liabilities:
Deferred revenue short-term $ 2,629 $ (465 ) $ 2,164
Deferred revenue long-term $ 5,622 $ (253 ) $ 5,369
Stockholders' deficit:
Accumulated deficit $ (111,820 ) $ 1,087 $ (110,733 )</t>
  </si>
  <si>
    <t>Commitments and Contingencies (Tables)</t>
  </si>
  <si>
    <t>Schedule of future minimum annual lease payments under operating leases</t>
  </si>
  <si>
    <t xml:space="preserve">Future minimum lease obligations years ended December 31, Lease
2019 (Remainder) $ 407
2020 164
2021 119
2022 119
2023 59
Thereafter -
Total $ 868 </t>
  </si>
  <si>
    <t>Stockholders' Equity (Tables)</t>
  </si>
  <si>
    <t>Schedule of warrant activity</t>
  </si>
  <si>
    <t xml:space="preserve">Cash Exercise Warrants/UPO's Outstanding Warrants issued Warrants/UPO's Exercised Warrants Outstanding
Warrant Type share 2018 exercises Cash Cashless 2019
Common stock warrant (Series D-1) $ 5.54 14,866 - - - 14,866
Common stock warrants (Series F) $ 9.22 1,085,059 - (400,740 ) (306,917 ) 377,402
Public Warrants (PHUNW) $ 11.50 6,900,610 - - (3,798,678 ) 3,101,932
Private Placement Warrants $ 11.50 10,182,060 - (216,556 ) (8,297,693 ) 1,667,811
Unit Purchase Options (UPO's) $ 11.50 130,000 - - (130,000 ) -
Unit Purchase Option Warrants $ 11.50 116,172 - (92,000 ) 24,172
Total 18,312,595 116,172 (617,296 ) (12,625,288 ) 5,186,183 </t>
  </si>
  <si>
    <t>Stock-Based Compensation (Tables)</t>
  </si>
  <si>
    <t>Schedule of stock option activity</t>
  </si>
  <si>
    <t xml:space="preserve">Number of Shares Weighted Average Exercise Price Weighted Average Remaining Contractual Term (years) Aggregate Intrinsic Value
12/31/2018 Beginning Outstanding 2,364,823 $ 0.90 8.12 $ 71,332
Granted - -
Exercised (50,772 ) 0.58
Cancelled/Expired (269,598 ) 1.71
3/31/2019 Ending Outstanding 2,044,453 $ 0.81 7.45 $ 26,341
3/31/2019 Exercisable 1,163,786 $ 0.59 6.46 $ 15,250 </t>
  </si>
  <si>
    <t>Schedule of stock-based compensation costs of stock options granted</t>
  </si>
  <si>
    <t>Three Months
2018
Weighted average risk-free rate 2.41 %
Expected dividend yield —
Weighted average expected life (years) 6.08
Weighted average volatility 56.78 %</t>
  </si>
  <si>
    <t>Schedule of consolidated statements of operations</t>
  </si>
  <si>
    <t xml:space="preserve">Three Months Ended
March 31, March 31,
Stock-based compensation 2019 2018
Cost of revenues $ 14 $ 4
Sales and marketing (25 ) 2
General and administrative 23 124
Research and development (1 ) 19
Total stock-based compensation $ 11 $ 149 </t>
  </si>
  <si>
    <t>The Company and Basis of Presentation (Details)</t>
  </si>
  <si>
    <t>Feb. 27, 2018$ / shares</t>
  </si>
  <si>
    <t>Per share Merger Consideration paid to Phunware Stockholders</t>
  </si>
  <si>
    <t>Summary of Significant Accounting Policies (Details) - USD ($) $ in Thousands</t>
  </si>
  <si>
    <t>Less allowances for doubtful accounts</t>
  </si>
  <si>
    <t>Balance</t>
  </si>
  <si>
    <t>Summary of Significant Accounting Policies (Details 1) - USD ($) $ in Thousands</t>
  </si>
  <si>
    <t>Total current deferred revenue</t>
  </si>
  <si>
    <t>Total non-current deferred revenue</t>
  </si>
  <si>
    <t>Total deferred revenue</t>
  </si>
  <si>
    <t>Platform subscriptions and services revenue [Member]</t>
  </si>
  <si>
    <t>Application transaction revenue [Member]</t>
  </si>
  <si>
    <t>PhunCoin deposits [Member]</t>
  </si>
  <si>
    <t>Summary of Significant Accounting Policies (Details 2) - USD ($) $ in Thousands</t>
  </si>
  <si>
    <t>Assets:</t>
  </si>
  <si>
    <t>Liabilities:</t>
  </si>
  <si>
    <t>Deferred revenue short-term</t>
  </si>
  <si>
    <t>Deferred revenue long-term</t>
  </si>
  <si>
    <t>Stockholders' deficit:</t>
  </si>
  <si>
    <t>As Previously Reported [Member]</t>
  </si>
  <si>
    <t>Adjustments [Member]</t>
  </si>
  <si>
    <t>As Adjusted [Member]</t>
  </si>
  <si>
    <t>Summary of Significant Accounting Policies (Details Textual) $ in Thousands</t>
  </si>
  <si>
    <t>12 Months Ended</t>
  </si>
  <si>
    <t>Mar. 31, 2019USD ($)Customers</t>
  </si>
  <si>
    <t>Dec. 31, 2018USD ($)</t>
  </si>
  <si>
    <t>Summary of Significant Accounting Policies (Textual)</t>
  </si>
  <si>
    <t>Number of customers per impressions | Customers</t>
  </si>
  <si>
    <t>Restricted cash</t>
  </si>
  <si>
    <t>Allowance for doubtful accounts</t>
  </si>
  <si>
    <t>Decrease to accumulated deficit</t>
  </si>
  <si>
    <t>Decrease in total liabilities related to deferred revenue</t>
  </si>
  <si>
    <t>Increase in total assets related to deferred costs for sales commissions</t>
  </si>
  <si>
    <t>Decrease to net revenues</t>
  </si>
  <si>
    <t>Increase of sales and marketing expense</t>
  </si>
  <si>
    <t>Increase to prepaid expenses</t>
  </si>
  <si>
    <t>Decrease of current deferred revenue</t>
  </si>
  <si>
    <t>Decrease of long term deferred revenue</t>
  </si>
  <si>
    <t>Accounts Receivable [Member]</t>
  </si>
  <si>
    <t>Fox Networks Group [Member]</t>
  </si>
  <si>
    <t>Concentration total revenue, percentage</t>
  </si>
  <si>
    <t>63.00%</t>
  </si>
  <si>
    <t>66.00%</t>
  </si>
  <si>
    <t>Fox Networks Group [Member] | Accounts receivable [Member]</t>
  </si>
  <si>
    <t>58.00%</t>
  </si>
  <si>
    <t>Houston Methodis [Member]</t>
  </si>
  <si>
    <t>13.00%</t>
  </si>
  <si>
    <t>Minimum [Member]</t>
  </si>
  <si>
    <t>Term of license subscription agreement</t>
  </si>
  <si>
    <t>6 months</t>
  </si>
  <si>
    <t>Maximum [Member]</t>
  </si>
  <si>
    <t>60 months</t>
  </si>
  <si>
    <t>Reverse Merger (Details) - USD ($) $ in Thousands</t>
  </si>
  <si>
    <t>1 Months Ended</t>
  </si>
  <si>
    <t>Feb. 27, 2018</t>
  </si>
  <si>
    <t>Reverse Merger (Textual)</t>
  </si>
  <si>
    <t>Issuance of private placement warrants</t>
  </si>
  <si>
    <t>Note Warrant [Member]</t>
  </si>
  <si>
    <t>Transfer Sponsor Warrants, description</t>
  </si>
  <si>
    <t xml:space="preserve">As consideration for the Transfer Sponsor Warrants transferred to Phunware shareholders, a promissory note was issued to the Sponsors (the "Transfer Sponsor Warrant Note"). The amount of the note was approximately $1,993, which represented $0.50 per warrant transferred to former stockholders of Phunware. The Transfer Sponsor Warrant Note bore no interest and was to mature on December 26, 2019. Shareholders of Phunware forfeited 187,188 shares to receive 3,985,244 Transfer Sponsor Warrants. On January 15, 2019, the Transfer Sponsor Warrant Note was waived and forgiven by the noteholders. </t>
  </si>
  <si>
    <t>Merger Agreement [Member]</t>
  </si>
  <si>
    <t>Warrants to purchase common stock</t>
  </si>
  <si>
    <t>Merger consideration, description</t>
  </si>
  <si>
    <t>The per share Merger Consideration paid to Phunware Stockholders was 0.459 shares of Successor stock for each share of Phunware Stock.</t>
  </si>
  <si>
    <t>Transaction costs</t>
  </si>
  <si>
    <t>Business combination, description</t>
  </si>
  <si>
    <t>In addition, 6,000 shares for aggregate cash proceeds of $6.0 million from the Series A 8% convertible preferred stock financing ("Series A Financing") were issued in conjunction with the Reverse Merger and Recapitalization. In connection with the Series A Financing, certain Stellar shareholders transferred an aggregate of 250,000 shares of Stellar common stock and 250,000 warrants to purchase shares of Stellar common stock to the Series A Financing investor, and 181,391 shares to certain service providers.</t>
  </si>
  <si>
    <t>Factoring Agreement (Details) - USD ($) $ in Thousands</t>
  </si>
  <si>
    <t>Factoring Agreement (Textual)</t>
  </si>
  <si>
    <t>Description of factoring agreement</t>
  </si>
  <si>
    <t>Bay View may make advances to the Company of amounts representing up to 80% of the net amount of eligible accounts receivable. The factor facility was collateralized by a general security agreement over all the Company's personal property and interests. Fees paid to Bay View for factored receivables are 1.80% for the first 30 days and 0.65% for every ten days thereafter, to a maximum of 90 days total outstanding.</t>
  </si>
  <si>
    <t>Factor expense</t>
  </si>
  <si>
    <t>Future advances</t>
  </si>
  <si>
    <t>Commitments and Contingencies (Details) $ in Thousands</t>
  </si>
  <si>
    <t>Mar. 31, 2019USD ($)</t>
  </si>
  <si>
    <t>Future minimum lease obligations years ended December 31,</t>
  </si>
  <si>
    <t>2019 (Remainder)</t>
  </si>
  <si>
    <t>2020</t>
  </si>
  <si>
    <t>2021</t>
  </si>
  <si>
    <t>2022</t>
  </si>
  <si>
    <t>2023</t>
  </si>
  <si>
    <t>Thereafter</t>
  </si>
  <si>
    <t>Commitments and Contingencies (Details Textual) - USD ($) $ in Thousands</t>
  </si>
  <si>
    <t>Mar. 31, 2017</t>
  </si>
  <si>
    <t>Commitments and Contingencies (Textual)</t>
  </si>
  <si>
    <t>Operating leases totaled</t>
  </si>
  <si>
    <t>Unpaid invoices for advertising campaign services</t>
  </si>
  <si>
    <t>PhunCoin (Details) - USD ($) $ in Thousands</t>
  </si>
  <si>
    <t>Jun. 30, 2018</t>
  </si>
  <si>
    <t>PhunCoin (Textual)</t>
  </si>
  <si>
    <t>Aggregate of receivable amount</t>
  </si>
  <si>
    <t>PhunCoin [Member]</t>
  </si>
  <si>
    <t>Description sale of transaction</t>
  </si>
  <si>
    <t>PhunCoin, Inc. accepts payment in the form of cash and digital currencies for purchases of the Rights. PhunCoin, Inc. plans to sell between $10 million and $100 million of the Rights, which will entitle the Rights holders to receive between approximately 8 billion and 30.5 billion of PhunCoin.</t>
  </si>
  <si>
    <t>Series A Convertible Preferred Stock (Details) - USD ($) $ / shares in Units, $ in Thousands</t>
  </si>
  <si>
    <t>Series A Convertible Preferred Stock (Textual)</t>
  </si>
  <si>
    <t>Aggregate cash proceeds amount</t>
  </si>
  <si>
    <t>Preferred stock stated value of per share</t>
  </si>
  <si>
    <t>Redeemable in cash, description</t>
  </si>
  <si>
    <t>(i) 104% of the aggregate value of three thousand (3,000) shares on the 30 day anniversary of the issuance; (ii) 104% of the aggregate value of two thousand five hundred (2,500) shares on the 60th anniversary of the original issue; and (iii) 104% of the aggregate value of five hundred (500) shares of the 90th anniversary of the original issue.</t>
  </si>
  <si>
    <t>Preferred stock authorized</t>
  </si>
  <si>
    <t>Restricted cash account</t>
  </si>
  <si>
    <t>Operating account</t>
  </si>
  <si>
    <t>Preferred stock outstanding</t>
  </si>
  <si>
    <t>Series A 8% convertible preferred stock [Member]</t>
  </si>
  <si>
    <t>Issued shares of preferred stock</t>
  </si>
  <si>
    <t>Deposited amount</t>
  </si>
  <si>
    <t>Proceeds into restricted escrow account</t>
  </si>
  <si>
    <t>Shares of outstanding</t>
  </si>
  <si>
    <t>Series A convertible preferred stock [Member]</t>
  </si>
  <si>
    <t>Convertible preferred stock redeemed</t>
  </si>
  <si>
    <t>Redemption amount</t>
  </si>
  <si>
    <t>Total proceeds issue price</t>
  </si>
  <si>
    <t>Dividends</t>
  </si>
  <si>
    <t>Stockholders' Equity (Details) $ / shares in Units, $ in Thousands</t>
  </si>
  <si>
    <t>Mar. 31, 2019USD ($)$ / sharesshares</t>
  </si>
  <si>
    <t>Cash Exercise Price per share | $ / shares</t>
  </si>
  <si>
    <t>Warrants/UPO's Outstanding</t>
  </si>
  <si>
    <t>Warrants issued for UPO exercises | shares</t>
  </si>
  <si>
    <t>Warrants/UPO's Exercised, Cash | shares</t>
  </si>
  <si>
    <t>Warrants/UPO's Exercised, Cashless | shares</t>
  </si>
  <si>
    <t>Warrants Outstanding March 31, 2019</t>
  </si>
  <si>
    <t>Common Stock Warrant [Member]</t>
  </si>
  <si>
    <t>Common Stock Warrants [Member]</t>
  </si>
  <si>
    <t>Public Warrants [Member]</t>
  </si>
  <si>
    <t>Private Placement Warrants [Member]</t>
  </si>
  <si>
    <t>Unit Purchase Options [Member]</t>
  </si>
  <si>
    <t>Unit Purchase Option Warrants [Member]</t>
  </si>
  <si>
    <t>Cash Proceeds [Member]</t>
  </si>
  <si>
    <t>Stockholders' Equity (Details Textual) - USD ($) $ / shares in Units, $ in Thousands</t>
  </si>
  <si>
    <t>Dec. 31, 2017</t>
  </si>
  <si>
    <t>Dec. 31, 2012</t>
  </si>
  <si>
    <t>Dec. 31, 2016</t>
  </si>
  <si>
    <t>Stockholders' Equity (Textual)</t>
  </si>
  <si>
    <t>Common stock, shares authorized</t>
  </si>
  <si>
    <t>Common stock, shares outstanding</t>
  </si>
  <si>
    <t>Restricted shares subject to repurchase for unvested shares related to early option exercises under stock equity plans</t>
  </si>
  <si>
    <t>Issuance of common stock shares</t>
  </si>
  <si>
    <t>Exercise price per share</t>
  </si>
  <si>
    <t>Fair value of warrant</t>
  </si>
  <si>
    <t>Common stock exercise price</t>
  </si>
  <si>
    <t>Sale of option to purchase common stock</t>
  </si>
  <si>
    <t>Common stock warrant, description</t>
  </si>
  <si>
    <t xml:space="preserve">The Company issued an aggregate of 11,016,681 shares of common stock related to various cash and cashless (net) exercises of warrants for common stock. Cash exercises for warrants for 617,296 shares of common stock resulted in aggregate gross proceeds of approximately $6,184, of which $5,731 was received in cash, $92 was received in digital currencies, and $361 is recorded as a miscellaneous receivable in prepaid and other current assets due from the Company's transfer agent for proceeds received on our behalf. The Company received these proceeds subsequent to the balance sheet date. Furthermore, there were 12,625,288 warrants exercised under cashless (net) provisions resulting in the issuance of 10,399,385 shares of common stock. See further discussion regarding details of the Company's various warrants below. </t>
  </si>
  <si>
    <t>Employee Stock Option [Member]</t>
  </si>
  <si>
    <t>Warrants exercised</t>
  </si>
  <si>
    <t>Warrants [Member]</t>
  </si>
  <si>
    <t>Warrant to purchase aggregate shares of common stock</t>
  </si>
  <si>
    <t>Shares of common stock reserved to permit exercise</t>
  </si>
  <si>
    <t>Warrants issued to Phunware shareholders</t>
  </si>
  <si>
    <t>Warrants [Member] | Private Placement [Member]</t>
  </si>
  <si>
    <t>Warrants [Member] | Public Warrants [Member]</t>
  </si>
  <si>
    <t>PhunCoin Warrant [Member]</t>
  </si>
  <si>
    <t>Warrant shares of outstanding</t>
  </si>
  <si>
    <t>Stock-Based Compensation (Details) - Stock Option [Member] - USD ($) $ / shares in Units, $ in Thousands</t>
  </si>
  <si>
    <t>Number of Shares, Outstanding Beginning Balance</t>
  </si>
  <si>
    <t>Number of Shares, Granted</t>
  </si>
  <si>
    <t>Number of Shares, Exercised</t>
  </si>
  <si>
    <t>Number of Shares, Cancelled/Expired</t>
  </si>
  <si>
    <t>Number of Shares, Outstanding, Ending Balance</t>
  </si>
  <si>
    <t>Number of Shares, Exercisable</t>
  </si>
  <si>
    <t>Weighted Average Exercise Price, Outstanding Beginning Balance</t>
  </si>
  <si>
    <t>Weighted Average Exercise Price, Granted</t>
  </si>
  <si>
    <t>Weighted Average Exercise Price, Exercised</t>
  </si>
  <si>
    <t>Weighted Average Exercise Price, Cancelled/Expired</t>
  </si>
  <si>
    <t>Weighted Average Exercise Price, Outstanding Ending Balance</t>
  </si>
  <si>
    <t>Weighted Average Exercise Price, Exercisable</t>
  </si>
  <si>
    <t>Weighted Average Remaining Contractual Term (years), Outstanding</t>
  </si>
  <si>
    <t>7 years 5 months 12 days</t>
  </si>
  <si>
    <t>8 years 1 month 13 days</t>
  </si>
  <si>
    <t>Weighted Average Remaining Contractual Term (years), Exercisable</t>
  </si>
  <si>
    <t>6 years 5 months 16 days</t>
  </si>
  <si>
    <t>Aggregate Intrinsic Value, Outstanding</t>
  </si>
  <si>
    <t>Aggregate Intrinsic Value, Exercisable</t>
  </si>
  <si>
    <t>Stock-Based Compensation (Details 1)</t>
  </si>
  <si>
    <t>Weighted average risk-free rate</t>
  </si>
  <si>
    <t>2.41%</t>
  </si>
  <si>
    <t>Expected dividend yield</t>
  </si>
  <si>
    <t>Weighted average expected life (years)</t>
  </si>
  <si>
    <t>6 years 29 days</t>
  </si>
  <si>
    <t>Weighted average volatility</t>
  </si>
  <si>
    <t>56.78%</t>
  </si>
  <si>
    <t>Stock-Based Compensation (Details 2) - USD ($) $ in Thousands</t>
  </si>
  <si>
    <t>Total stock-based compensation</t>
  </si>
  <si>
    <t>Cost of revenues [Member]</t>
  </si>
  <si>
    <t>Sales and marketing [Member]</t>
  </si>
  <si>
    <t>General and administrative [Member]</t>
  </si>
  <si>
    <t>Research and development [Member]</t>
  </si>
  <si>
    <t>Stock-Based Compensation (Details Textual) - USD ($) $ in Thousands</t>
  </si>
  <si>
    <t>Stock-Based Compensation (Textual)</t>
  </si>
  <si>
    <t>Unrecognized stock compensation expense</t>
  </si>
  <si>
    <t>Number of aggregate intrinsic value of options exercised</t>
  </si>
  <si>
    <t>Fair value of options vested</t>
  </si>
  <si>
    <t>2018 Equity Incentive Plan [Member]</t>
  </si>
  <si>
    <t>Common stock are available for sale and reserved for issuance</t>
  </si>
  <si>
    <t>Number of common stock, description</t>
  </si>
  <si>
    <t>(i) 10% of the post-closing outstanding shares of common stock; (ii) 5% of the outstanding shares of common stock on the last day of the immediately preceding fiscal year; or (iii) such other amount as our board of directors may determine.</t>
  </si>
  <si>
    <t>2009 Equity Incentive Plan [Member]</t>
  </si>
  <si>
    <t>Unvested shares</t>
  </si>
  <si>
    <t>2018 Employee Stock Purchase Plan [Member]</t>
  </si>
  <si>
    <t>Description of reverse merger and recapitalization</t>
  </si>
  <si>
    <t>Subject to certain other limitations or unless otherwise determined by the administrator, a participant may purchase a maximum of 2,000 shares of common stock during a purchase period. The offering periods under the 2018 ESPP will begin on such date as determined by the administrator and expire on the earliest to occur of (a) the completion of the purchase of shares on the last exercise date occurring within 27 months of the applicable enrollment date of the offering period on which the purchase right was granted, or (b) a shorter period established by the administrator prior to an enrollment date for all options to be granted on such enrollment date. Amounts deducted and accumulated by the participant are used to purchase shares of common stock on each exercise date. The purchase price of the shares will be determined by the administrator but in no event will be less than 85% of the lower of the fair market value of common stock on the enrollment date or on the exercise date. Participants may end their participation at any time during an offering period and will be paid their accrued contributions that have not yet been used to purchase shares of common stock. Participation ends automatically upon termination of employment with the Company.</t>
  </si>
  <si>
    <t>(i) 3% of the expected post-closing outstanding shares of common stock; (ii) 1.5% of the outstanding shares of common stock on the last day of the immediately preceding fiscal year; or such other amount as the administrator may determine. As of March 31, 2019, the Company has not consummated an enrollment or offering period related to the 2018 ESPP, and 1,228,237 shares of common stock are available for sale under the 2018 ESPP.</t>
  </si>
  <si>
    <t>Domestic and Foreign Operations (Details)</t>
  </si>
  <si>
    <t>Domestic and Foreign Operations (Textual)</t>
  </si>
  <si>
    <t>Derived over net revenues percentage</t>
  </si>
  <si>
    <t>99.00%</t>
  </si>
  <si>
    <t>Related-Party Transactions (Details) $ / shares in Units, $ in Thousands</t>
  </si>
  <si>
    <t>Mar. 31, 2019USD ($)$ / shares</t>
  </si>
  <si>
    <t>Related-Party Transaction (Textual)</t>
  </si>
  <si>
    <t>Amount of note | $</t>
  </si>
  <si>
    <t>Transferred per warrant | $ / shares</t>
  </si>
  <si>
    <t>Exercise price of warrants | $ / shares</t>
  </si>
  <si>
    <t>Mature date of warrants</t>
  </si>
  <si>
    <t>Dec. 26,
		2019</t>
  </si>
  <si>
    <t>Reverse merger and recapitalization | $</t>
  </si>
  <si>
    <t>Subsequent Events (Details) - Subsequent Event [Member] - shares</t>
  </si>
  <si>
    <t>May 15, 2019</t>
  </si>
  <si>
    <t>May 01, 2019</t>
  </si>
  <si>
    <t>Subsequent Events (Textual)</t>
  </si>
  <si>
    <t>Warrants exercised via cashless provisions</t>
  </si>
  <si>
    <t>Issuance of warrants</t>
  </si>
  <si>
    <t>Subsequent events, description</t>
  </si>
  <si>
    <t>The Company closed the offering having raised $177, pursuant to which the holders of the Rights will receive an aggregate of approximately 88.7 million PhunCoin if the Token Generation Event occur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7</v>
      </c>
    </row>
    <row r="17" spans="1:3">
      <c r="A17" s="4" t="s">
        <v>29</v>
      </c>
      <c r="C17" s="5" t="n">
        <v>388882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57</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065</v>
      </c>
      <c r="C3" s="6" t="n">
        <v>844</v>
      </c>
    </row>
    <row r="4" spans="1:3">
      <c r="A4" s="4" t="s">
        <v>34</v>
      </c>
      <c r="B4" s="5" t="n">
        <v>2738</v>
      </c>
      <c r="C4" s="5" t="n">
        <v>3606</v>
      </c>
    </row>
    <row r="5" spans="1:3">
      <c r="A5" s="4" t="s">
        <v>35</v>
      </c>
      <c r="B5" s="5" t="n">
        <v>1036</v>
      </c>
      <c r="C5" s="5" t="n">
        <v>272</v>
      </c>
    </row>
    <row r="6" spans="1:3">
      <c r="A6" s="4" t="s">
        <v>36</v>
      </c>
      <c r="B6" s="5" t="n">
        <v>4839</v>
      </c>
      <c r="C6" s="5" t="n">
        <v>4722</v>
      </c>
    </row>
    <row r="7" spans="1:3">
      <c r="A7" s="4" t="s">
        <v>37</v>
      </c>
      <c r="B7" s="5" t="n">
        <v>50</v>
      </c>
      <c r="C7" s="5" t="n">
        <v>66</v>
      </c>
    </row>
    <row r="8" spans="1:3">
      <c r="A8" s="4" t="s">
        <v>38</v>
      </c>
      <c r="B8" s="5" t="n">
        <v>25846</v>
      </c>
      <c r="C8" s="5" t="n">
        <v>25821</v>
      </c>
    </row>
    <row r="9" spans="1:3">
      <c r="A9" s="4" t="s">
        <v>39</v>
      </c>
      <c r="B9" s="5" t="n">
        <v>448</v>
      </c>
      <c r="C9" s="5" t="n">
        <v>521</v>
      </c>
    </row>
    <row r="10" spans="1:3">
      <c r="A10" s="4" t="s">
        <v>40</v>
      </c>
      <c r="B10" s="5" t="n">
        <v>64</v>
      </c>
      <c r="C10" s="5" t="n">
        <v>64</v>
      </c>
    </row>
    <row r="11" spans="1:3">
      <c r="A11" s="4" t="s">
        <v>41</v>
      </c>
      <c r="B11" s="4" t="s">
        <v>42</v>
      </c>
      <c r="C11" s="5" t="n">
        <v>5500</v>
      </c>
    </row>
    <row r="12" spans="1:3">
      <c r="A12" s="4" t="s">
        <v>43</v>
      </c>
      <c r="B12" s="5" t="n">
        <v>187</v>
      </c>
      <c r="C12" s="5" t="n">
        <v>187</v>
      </c>
    </row>
    <row r="13" spans="1:3">
      <c r="A13" s="4" t="s">
        <v>44</v>
      </c>
      <c r="B13" s="5" t="n">
        <v>31434</v>
      </c>
      <c r="C13" s="5" t="n">
        <v>36881</v>
      </c>
    </row>
    <row r="14" spans="1:3">
      <c r="A14" s="3" t="s">
        <v>45</v>
      </c>
    </row>
    <row r="15" spans="1:3">
      <c r="A15" s="4" t="s">
        <v>46</v>
      </c>
      <c r="B15" s="5" t="n">
        <v>8600</v>
      </c>
      <c r="C15" s="5" t="n">
        <v>9890</v>
      </c>
    </row>
    <row r="16" spans="1:3">
      <c r="A16" s="4" t="s">
        <v>47</v>
      </c>
      <c r="B16" s="5" t="n">
        <v>2968</v>
      </c>
      <c r="C16" s="5" t="n">
        <v>3028</v>
      </c>
    </row>
    <row r="17" spans="1:3">
      <c r="A17" s="4" t="s">
        <v>48</v>
      </c>
      <c r="B17" s="5" t="n">
        <v>2904</v>
      </c>
      <c r="C17" s="5" t="n">
        <v>2629</v>
      </c>
    </row>
    <row r="18" spans="1:3">
      <c r="A18" s="4" t="s">
        <v>49</v>
      </c>
      <c r="B18" s="5" t="n">
        <v>1631</v>
      </c>
      <c r="C18" s="5" t="n">
        <v>2434</v>
      </c>
    </row>
    <row r="19" spans="1:3">
      <c r="A19" s="4" t="s">
        <v>50</v>
      </c>
      <c r="B19" s="4" t="s">
        <v>42</v>
      </c>
      <c r="C19" s="5" t="n">
        <v>1993</v>
      </c>
    </row>
    <row r="20" spans="1:3">
      <c r="A20" s="4" t="s">
        <v>51</v>
      </c>
      <c r="B20" s="5" t="n">
        <v>16103</v>
      </c>
      <c r="C20" s="5" t="n">
        <v>19974</v>
      </c>
    </row>
    <row r="21" spans="1:3">
      <c r="A21" s="4" t="s">
        <v>52</v>
      </c>
      <c r="B21" s="5" t="n">
        <v>64</v>
      </c>
      <c r="C21" s="5" t="n">
        <v>64</v>
      </c>
    </row>
    <row r="22" spans="1:3">
      <c r="A22" s="4" t="s">
        <v>48</v>
      </c>
      <c r="B22" s="5" t="n">
        <v>4447</v>
      </c>
      <c r="C22" s="5" t="n">
        <v>5622</v>
      </c>
    </row>
    <row r="23" spans="1:3">
      <c r="A23" s="4" t="s">
        <v>53</v>
      </c>
      <c r="B23" s="5" t="n">
        <v>13</v>
      </c>
      <c r="C23" s="5" t="n">
        <v>17</v>
      </c>
    </row>
    <row r="24" spans="1:3">
      <c r="A24" s="4" t="s">
        <v>54</v>
      </c>
      <c r="B24" s="5" t="n">
        <v>20627</v>
      </c>
      <c r="C24" s="5" t="n">
        <v>25677</v>
      </c>
    </row>
    <row r="25" spans="1:3">
      <c r="A25" s="4" t="s">
        <v>55</v>
      </c>
      <c r="B25" s="4" t="s">
        <v>42</v>
      </c>
      <c r="C25" s="4" t="s">
        <v>42</v>
      </c>
    </row>
    <row r="26" spans="1:3">
      <c r="A26" s="4" t="s">
        <v>56</v>
      </c>
      <c r="B26" s="4" t="s">
        <v>42</v>
      </c>
      <c r="C26" s="5" t="n">
        <v>5377</v>
      </c>
    </row>
    <row r="27" spans="1:3">
      <c r="A27" s="3" t="s">
        <v>57</v>
      </c>
    </row>
    <row r="28" spans="1:3">
      <c r="A28" s="4" t="s">
        <v>58</v>
      </c>
      <c r="B28" s="5" t="n">
        <v>4</v>
      </c>
      <c r="C28" s="5" t="n">
        <v>3</v>
      </c>
    </row>
    <row r="29" spans="1:3">
      <c r="A29" s="4" t="s">
        <v>59</v>
      </c>
      <c r="B29" s="5" t="n">
        <v>125421</v>
      </c>
      <c r="C29" s="5" t="n">
        <v>118062</v>
      </c>
    </row>
    <row r="30" spans="1:3">
      <c r="A30" s="4" t="s">
        <v>60</v>
      </c>
      <c r="B30" s="5" t="n">
        <v>-391</v>
      </c>
      <c r="C30" s="5" t="n">
        <v>-418</v>
      </c>
    </row>
    <row r="31" spans="1:3">
      <c r="A31" s="4" t="s">
        <v>61</v>
      </c>
      <c r="B31" s="5" t="n">
        <v>-114227</v>
      </c>
      <c r="C31" s="5" t="n">
        <v>-111820</v>
      </c>
    </row>
    <row r="32" spans="1:3">
      <c r="A32" s="4" t="s">
        <v>62</v>
      </c>
      <c r="B32" s="5" t="n">
        <v>10807</v>
      </c>
      <c r="C32" s="5" t="n">
        <v>5827</v>
      </c>
    </row>
    <row r="33" spans="1:3">
      <c r="A33" s="4" t="s">
        <v>63</v>
      </c>
      <c r="B33" s="6" t="n">
        <v>31434</v>
      </c>
      <c r="C33" s="6" t="n">
        <v>368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16</v>
      </c>
      <c r="B1" s="2" t="s">
        <v>1</v>
      </c>
    </row>
    <row r="2" spans="1:2">
      <c r="B2" s="2" t="s">
        <v>2</v>
      </c>
    </row>
    <row r="3" spans="1:2">
      <c r="A3" s="3" t="s">
        <v>157</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166</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175</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178</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236</v>
      </c>
      <c r="B1" s="2" t="s">
        <v>237</v>
      </c>
    </row>
    <row r="2" spans="1:2">
      <c r="A2" s="3" t="s">
        <v>154</v>
      </c>
    </row>
    <row r="3" spans="1:2">
      <c r="A3" s="4" t="s">
        <v>238</v>
      </c>
      <c r="B3" s="9" t="n">
        <v>0.45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39</v>
      </c>
      <c r="B1" s="2" t="s">
        <v>2</v>
      </c>
      <c r="C1" s="2" t="s">
        <v>31</v>
      </c>
    </row>
    <row r="2" spans="1:3">
      <c r="A2" s="3" t="s">
        <v>157</v>
      </c>
    </row>
    <row r="3" spans="1:3">
      <c r="A3" s="4" t="s">
        <v>132</v>
      </c>
      <c r="B3" s="6" t="n">
        <v>6015</v>
      </c>
      <c r="C3" s="6" t="n">
        <v>6882</v>
      </c>
    </row>
    <row r="4" spans="1:3">
      <c r="A4" s="4" t="s">
        <v>240</v>
      </c>
      <c r="B4" s="5" t="n">
        <v>-3277</v>
      </c>
      <c r="C4" s="5" t="n">
        <v>-3276</v>
      </c>
    </row>
    <row r="5" spans="1:3">
      <c r="A5" s="4" t="s">
        <v>241</v>
      </c>
      <c r="B5" s="6" t="n">
        <v>2738</v>
      </c>
      <c r="C5" s="6" t="n">
        <v>360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31</v>
      </c>
    </row>
    <row r="2" spans="1:3">
      <c r="A2" s="3" t="s">
        <v>219</v>
      </c>
    </row>
    <row r="3" spans="1:3">
      <c r="A3" s="4" t="s">
        <v>243</v>
      </c>
      <c r="B3" s="6" t="n">
        <v>2904</v>
      </c>
      <c r="C3" s="6" t="n">
        <v>2629</v>
      </c>
    </row>
    <row r="4" spans="1:3">
      <c r="A4" s="4" t="s">
        <v>244</v>
      </c>
      <c r="B4" s="5" t="n">
        <v>4447</v>
      </c>
      <c r="C4" s="5" t="n">
        <v>5622</v>
      </c>
    </row>
    <row r="5" spans="1:3">
      <c r="A5" s="4" t="s">
        <v>245</v>
      </c>
      <c r="B5" s="5" t="n">
        <v>7351</v>
      </c>
      <c r="C5" s="5" t="n">
        <v>8251</v>
      </c>
    </row>
    <row r="6" spans="1:3">
      <c r="A6" s="4" t="s">
        <v>246</v>
      </c>
    </row>
    <row r="7" spans="1:3">
      <c r="A7" s="3" t="s">
        <v>219</v>
      </c>
    </row>
    <row r="8" spans="1:3">
      <c r="A8" s="4" t="s">
        <v>243</v>
      </c>
      <c r="B8" s="5" t="n">
        <v>1769</v>
      </c>
      <c r="C8" s="5" t="n">
        <v>1506</v>
      </c>
    </row>
    <row r="9" spans="1:3">
      <c r="A9" s="4" t="s">
        <v>244</v>
      </c>
      <c r="B9" s="5" t="n">
        <v>4447</v>
      </c>
      <c r="C9" s="5" t="n">
        <v>5622</v>
      </c>
    </row>
    <row r="10" spans="1:3">
      <c r="A10" s="4" t="s">
        <v>247</v>
      </c>
    </row>
    <row r="11" spans="1:3">
      <c r="A11" s="3" t="s">
        <v>219</v>
      </c>
    </row>
    <row r="12" spans="1:3">
      <c r="A12" s="4" t="s">
        <v>243</v>
      </c>
      <c r="B12" s="5" t="n">
        <v>115</v>
      </c>
      <c r="C12" s="5" t="n">
        <v>133</v>
      </c>
    </row>
    <row r="13" spans="1:3">
      <c r="A13" s="4" t="s">
        <v>248</v>
      </c>
    </row>
    <row r="14" spans="1:3">
      <c r="A14" s="3" t="s">
        <v>219</v>
      </c>
    </row>
    <row r="15" spans="1:3">
      <c r="A15" s="4" t="s">
        <v>243</v>
      </c>
      <c r="B15" s="6" t="n">
        <v>1020</v>
      </c>
      <c r="C15" s="6" t="n">
        <v>99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31</v>
      </c>
    </row>
    <row r="2" spans="1:3">
      <c r="A2" s="3" t="s">
        <v>250</v>
      </c>
    </row>
    <row r="3" spans="1:3">
      <c r="A3" s="4" t="s">
        <v>35</v>
      </c>
      <c r="B3" s="6" t="n">
        <v>1036</v>
      </c>
      <c r="C3" s="6" t="n">
        <v>272</v>
      </c>
    </row>
    <row r="4" spans="1:3">
      <c r="A4" s="3" t="s">
        <v>251</v>
      </c>
    </row>
    <row r="5" spans="1:3">
      <c r="A5" s="4" t="s">
        <v>252</v>
      </c>
      <c r="B5" s="5" t="n">
        <v>2904</v>
      </c>
      <c r="C5" s="5" t="n">
        <v>2629</v>
      </c>
    </row>
    <row r="6" spans="1:3">
      <c r="A6" s="4" t="s">
        <v>253</v>
      </c>
      <c r="B6" s="5" t="n">
        <v>4447</v>
      </c>
      <c r="C6" s="5" t="n">
        <v>5622</v>
      </c>
    </row>
    <row r="7" spans="1:3">
      <c r="A7" s="3" t="s">
        <v>254</v>
      </c>
    </row>
    <row r="8" spans="1:3">
      <c r="A8" s="4" t="s">
        <v>61</v>
      </c>
      <c r="B8" s="6" t="n">
        <v>-114227</v>
      </c>
      <c r="C8" s="5" t="n">
        <v>-111820</v>
      </c>
    </row>
    <row r="9" spans="1:3">
      <c r="A9" s="4" t="s">
        <v>255</v>
      </c>
    </row>
    <row r="10" spans="1:3">
      <c r="A10" s="3" t="s">
        <v>250</v>
      </c>
    </row>
    <row r="11" spans="1:3">
      <c r="A11" s="4" t="s">
        <v>35</v>
      </c>
      <c r="C11" s="5" t="n">
        <v>272</v>
      </c>
    </row>
    <row r="12" spans="1:3">
      <c r="A12" s="3" t="s">
        <v>251</v>
      </c>
    </row>
    <row r="13" spans="1:3">
      <c r="A13" s="4" t="s">
        <v>252</v>
      </c>
      <c r="C13" s="5" t="n">
        <v>2629</v>
      </c>
    </row>
    <row r="14" spans="1:3">
      <c r="A14" s="4" t="s">
        <v>253</v>
      </c>
      <c r="C14" s="5" t="n">
        <v>5622</v>
      </c>
    </row>
    <row r="15" spans="1:3">
      <c r="A15" s="3" t="s">
        <v>254</v>
      </c>
    </row>
    <row r="16" spans="1:3">
      <c r="A16" s="4" t="s">
        <v>61</v>
      </c>
      <c r="C16" s="5" t="n">
        <v>-111820</v>
      </c>
    </row>
    <row r="17" spans="1:3">
      <c r="A17" s="4" t="s">
        <v>256</v>
      </c>
    </row>
    <row r="18" spans="1:3">
      <c r="A18" s="3" t="s">
        <v>250</v>
      </c>
    </row>
    <row r="19" spans="1:3">
      <c r="A19" s="4" t="s">
        <v>35</v>
      </c>
      <c r="C19" s="5" t="n">
        <v>369</v>
      </c>
    </row>
    <row r="20" spans="1:3">
      <c r="A20" s="3" t="s">
        <v>251</v>
      </c>
    </row>
    <row r="21" spans="1:3">
      <c r="A21" s="4" t="s">
        <v>252</v>
      </c>
      <c r="C21" s="5" t="n">
        <v>-465</v>
      </c>
    </row>
    <row r="22" spans="1:3">
      <c r="A22" s="4" t="s">
        <v>253</v>
      </c>
      <c r="C22" s="5" t="n">
        <v>-253</v>
      </c>
    </row>
    <row r="23" spans="1:3">
      <c r="A23" s="3" t="s">
        <v>254</v>
      </c>
    </row>
    <row r="24" spans="1:3">
      <c r="A24" s="4" t="s">
        <v>61</v>
      </c>
      <c r="C24" s="5" t="n">
        <v>1087</v>
      </c>
    </row>
    <row r="25" spans="1:3">
      <c r="A25" s="4" t="s">
        <v>257</v>
      </c>
    </row>
    <row r="26" spans="1:3">
      <c r="A26" s="3" t="s">
        <v>250</v>
      </c>
    </row>
    <row r="27" spans="1:3">
      <c r="A27" s="4" t="s">
        <v>35</v>
      </c>
      <c r="C27" s="5" t="n">
        <v>641</v>
      </c>
    </row>
    <row r="28" spans="1:3">
      <c r="A28" s="3" t="s">
        <v>251</v>
      </c>
    </row>
    <row r="29" spans="1:3">
      <c r="A29" s="4" t="s">
        <v>252</v>
      </c>
      <c r="C29" s="5" t="n">
        <v>2164</v>
      </c>
    </row>
    <row r="30" spans="1:3">
      <c r="A30" s="4" t="s">
        <v>253</v>
      </c>
      <c r="C30" s="5" t="n">
        <v>5369</v>
      </c>
    </row>
    <row r="31" spans="1:3">
      <c r="A31" s="3" t="s">
        <v>254</v>
      </c>
    </row>
    <row r="32" spans="1:3">
      <c r="A32" s="4" t="s">
        <v>61</v>
      </c>
      <c r="C32" s="6" t="n">
        <v>-11073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6"/>
    <col customWidth="1" max="2" min="2" width="30"/>
    <col customWidth="1" max="3" min="3" width="14"/>
    <col customWidth="1" max="4" min="4" width="21"/>
  </cols>
  <sheetData>
    <row r="1" spans="1:4">
      <c r="A1" s="1" t="s">
        <v>258</v>
      </c>
      <c r="B1" s="2" t="s">
        <v>1</v>
      </c>
      <c r="D1" s="2" t="s">
        <v>259</v>
      </c>
    </row>
    <row r="2" spans="1:4">
      <c r="B2" s="2" t="s">
        <v>260</v>
      </c>
      <c r="C2" s="2" t="s">
        <v>69</v>
      </c>
      <c r="D2" s="2" t="s">
        <v>261</v>
      </c>
    </row>
    <row r="3" spans="1:4">
      <c r="A3" s="3" t="s">
        <v>262</v>
      </c>
    </row>
    <row r="4" spans="1:4">
      <c r="A4" s="4" t="s">
        <v>263</v>
      </c>
      <c r="B4" s="5" t="n">
        <v>1000</v>
      </c>
    </row>
    <row r="5" spans="1:4">
      <c r="A5" s="4" t="s">
        <v>264</v>
      </c>
      <c r="B5" s="4" t="s">
        <v>42</v>
      </c>
      <c r="D5" s="6" t="n">
        <v>5500</v>
      </c>
    </row>
    <row r="6" spans="1:4">
      <c r="A6" s="4" t="s">
        <v>265</v>
      </c>
      <c r="D6" s="5" t="n">
        <v>3276</v>
      </c>
    </row>
    <row r="7" spans="1:4">
      <c r="A7" s="4" t="s">
        <v>266</v>
      </c>
      <c r="D7" s="5" t="n">
        <v>1087</v>
      </c>
    </row>
    <row r="8" spans="1:4">
      <c r="A8" s="4" t="s">
        <v>267</v>
      </c>
      <c r="D8" s="5" t="n">
        <v>718</v>
      </c>
    </row>
    <row r="9" spans="1:4">
      <c r="A9" s="4" t="s">
        <v>268</v>
      </c>
      <c r="D9" s="5" t="n">
        <v>369</v>
      </c>
    </row>
    <row r="10" spans="1:4">
      <c r="A10" s="4" t="s">
        <v>269</v>
      </c>
      <c r="B10" s="5" t="n">
        <v>182</v>
      </c>
    </row>
    <row r="11" spans="1:4">
      <c r="A11" s="4" t="s">
        <v>270</v>
      </c>
      <c r="B11" s="5" t="n">
        <v>46</v>
      </c>
    </row>
    <row r="12" spans="1:4">
      <c r="A12" s="4" t="s">
        <v>271</v>
      </c>
      <c r="B12" s="5" t="n">
        <v>323</v>
      </c>
    </row>
    <row r="13" spans="1:4">
      <c r="A13" s="4" t="s">
        <v>272</v>
      </c>
      <c r="B13" s="5" t="n">
        <v>321</v>
      </c>
    </row>
    <row r="14" spans="1:4">
      <c r="A14" s="4" t="s">
        <v>273</v>
      </c>
      <c r="B14" s="5" t="n">
        <v>215</v>
      </c>
    </row>
    <row r="15" spans="1:4">
      <c r="A15" s="4" t="s">
        <v>274</v>
      </c>
    </row>
    <row r="16" spans="1:4">
      <c r="A16" s="3" t="s">
        <v>262</v>
      </c>
    </row>
    <row r="17" spans="1:4">
      <c r="A17" s="4" t="s">
        <v>265</v>
      </c>
      <c r="B17" s="6" t="n">
        <v>3089</v>
      </c>
      <c r="D17" s="6" t="n">
        <v>3089</v>
      </c>
    </row>
    <row r="18" spans="1:4">
      <c r="A18" s="4" t="s">
        <v>275</v>
      </c>
    </row>
    <row r="19" spans="1:4">
      <c r="A19" s="3" t="s">
        <v>262</v>
      </c>
    </row>
    <row r="20" spans="1:4">
      <c r="A20" s="4" t="s">
        <v>276</v>
      </c>
      <c r="B20" s="4" t="s">
        <v>277</v>
      </c>
      <c r="C20" s="4" t="s">
        <v>278</v>
      </c>
    </row>
    <row r="21" spans="1:4">
      <c r="A21" s="4" t="s">
        <v>279</v>
      </c>
    </row>
    <row r="22" spans="1:4">
      <c r="A22" s="3" t="s">
        <v>262</v>
      </c>
    </row>
    <row r="23" spans="1:4">
      <c r="A23" s="4" t="s">
        <v>276</v>
      </c>
      <c r="B23" s="4" t="s">
        <v>280</v>
      </c>
      <c r="D23" s="4" t="s">
        <v>278</v>
      </c>
    </row>
    <row r="24" spans="1:4">
      <c r="A24" s="4" t="s">
        <v>281</v>
      </c>
    </row>
    <row r="25" spans="1:4">
      <c r="A25" s="3" t="s">
        <v>262</v>
      </c>
    </row>
    <row r="26" spans="1:4">
      <c r="A26" s="4" t="s">
        <v>276</v>
      </c>
      <c r="B26" s="4" t="s">
        <v>282</v>
      </c>
    </row>
    <row r="27" spans="1:4">
      <c r="A27" s="4" t="s">
        <v>283</v>
      </c>
    </row>
    <row r="28" spans="1:4">
      <c r="A28" s="3" t="s">
        <v>262</v>
      </c>
    </row>
    <row r="29" spans="1:4">
      <c r="A29" s="4" t="s">
        <v>284</v>
      </c>
      <c r="B29" s="4" t="s">
        <v>285</v>
      </c>
    </row>
    <row r="30" spans="1:4">
      <c r="A30" s="4" t="s">
        <v>286</v>
      </c>
    </row>
    <row r="31" spans="1:4">
      <c r="A31" s="3" t="s">
        <v>262</v>
      </c>
    </row>
    <row r="32" spans="1:4">
      <c r="A32" s="4" t="s">
        <v>284</v>
      </c>
      <c r="B32" s="4" t="s">
        <v>28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88</v>
      </c>
      <c r="B1" s="2" t="s">
        <v>289</v>
      </c>
      <c r="C1" s="2" t="s">
        <v>1</v>
      </c>
    </row>
    <row r="2" spans="1:3">
      <c r="B2" s="2" t="s">
        <v>290</v>
      </c>
      <c r="C2" s="2" t="s">
        <v>2</v>
      </c>
    </row>
    <row r="3" spans="1:3">
      <c r="A3" s="3" t="s">
        <v>291</v>
      </c>
    </row>
    <row r="4" spans="1:3">
      <c r="A4" s="4" t="s">
        <v>292</v>
      </c>
      <c r="C4" s="5" t="n">
        <v>2211572</v>
      </c>
    </row>
    <row r="5" spans="1:3">
      <c r="A5" s="4" t="s">
        <v>293</v>
      </c>
    </row>
    <row r="6" spans="1:3">
      <c r="A6" s="3" t="s">
        <v>291</v>
      </c>
    </row>
    <row r="7" spans="1:3">
      <c r="A7" s="4" t="s">
        <v>294</v>
      </c>
      <c r="C7" s="4" t="s">
        <v>295</v>
      </c>
    </row>
    <row r="8" spans="1:3">
      <c r="A8" s="4" t="s">
        <v>296</v>
      </c>
    </row>
    <row r="9" spans="1:3">
      <c r="A9" s="3" t="s">
        <v>291</v>
      </c>
    </row>
    <row r="10" spans="1:3">
      <c r="A10" s="4" t="s">
        <v>33</v>
      </c>
      <c r="B10" s="6" t="n">
        <v>301000</v>
      </c>
    </row>
    <row r="11" spans="1:3">
      <c r="A11" s="4" t="s">
        <v>297</v>
      </c>
      <c r="B11" s="5" t="n">
        <v>3985244</v>
      </c>
    </row>
    <row r="12" spans="1:3">
      <c r="A12" s="4" t="s">
        <v>298</v>
      </c>
      <c r="B12" s="4" t="s">
        <v>299</v>
      </c>
    </row>
    <row r="13" spans="1:3">
      <c r="A13" s="4" t="s">
        <v>300</v>
      </c>
      <c r="C13" s="6" t="n">
        <v>400</v>
      </c>
    </row>
    <row r="14" spans="1:3">
      <c r="A14" s="4" t="s">
        <v>301</v>
      </c>
      <c r="C1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31</v>
      </c>
    </row>
    <row r="2" spans="1:3">
      <c r="A2" s="3" t="s">
        <v>65</v>
      </c>
    </row>
    <row r="3" spans="1:3">
      <c r="A3" s="4" t="s">
        <v>66</v>
      </c>
      <c r="B3" s="7" t="n">
        <v>0.0001</v>
      </c>
      <c r="C3" s="7" t="n">
        <v>0.0001</v>
      </c>
    </row>
    <row r="4" spans="1:3">
      <c r="A4" s="4" t="s">
        <v>67</v>
      </c>
      <c r="B4" s="7" t="n">
        <v>0.0001</v>
      </c>
      <c r="C4" s="7"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303</v>
      </c>
      <c r="B1" s="2" t="s">
        <v>1</v>
      </c>
    </row>
    <row r="2" spans="1:4">
      <c r="B2" s="2" t="s">
        <v>2</v>
      </c>
      <c r="C2" s="2" t="s">
        <v>69</v>
      </c>
      <c r="D2" s="2" t="s">
        <v>31</v>
      </c>
    </row>
    <row r="3" spans="1:4">
      <c r="A3" s="3" t="s">
        <v>304</v>
      </c>
    </row>
    <row r="4" spans="1:4">
      <c r="A4" s="4" t="s">
        <v>305</v>
      </c>
      <c r="B4" s="4" t="s">
        <v>306</v>
      </c>
    </row>
    <row r="5" spans="1:4">
      <c r="A5" s="4" t="s">
        <v>307</v>
      </c>
      <c r="B5" s="6" t="n">
        <v>186</v>
      </c>
      <c r="C5" s="6" t="n">
        <v>201</v>
      </c>
    </row>
    <row r="6" spans="1:4">
      <c r="A6" s="4" t="s">
        <v>49</v>
      </c>
      <c r="B6" s="5" t="n">
        <v>1631</v>
      </c>
      <c r="D6" s="6" t="n">
        <v>2434</v>
      </c>
    </row>
    <row r="7" spans="1:4">
      <c r="A7" s="4" t="s">
        <v>308</v>
      </c>
      <c r="B7" s="6" t="n">
        <v>1369</v>
      </c>
      <c r="D7" s="6" t="n">
        <v>56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309</v>
      </c>
      <c r="B1" s="2" t="s">
        <v>310</v>
      </c>
    </row>
    <row r="2" spans="1:2">
      <c r="A2" s="3" t="s">
        <v>311</v>
      </c>
    </row>
    <row r="3" spans="1:2">
      <c r="A3" s="4" t="s">
        <v>312</v>
      </c>
      <c r="B3" s="6" t="n">
        <v>407</v>
      </c>
    </row>
    <row r="4" spans="1:2">
      <c r="A4" s="4" t="s">
        <v>313</v>
      </c>
      <c r="B4" s="5" t="n">
        <v>164</v>
      </c>
    </row>
    <row r="5" spans="1:2">
      <c r="A5" s="4" t="s">
        <v>314</v>
      </c>
      <c r="B5" s="5" t="n">
        <v>119</v>
      </c>
    </row>
    <row r="6" spans="1:2">
      <c r="A6" s="4" t="s">
        <v>315</v>
      </c>
      <c r="B6" s="5" t="n">
        <v>119</v>
      </c>
    </row>
    <row r="7" spans="1:2">
      <c r="A7" s="4" t="s">
        <v>316</v>
      </c>
      <c r="B7" s="5" t="n">
        <v>59</v>
      </c>
    </row>
    <row r="8" spans="1:2">
      <c r="A8" s="4" t="s">
        <v>317</v>
      </c>
      <c r="B8" s="4" t="s">
        <v>42</v>
      </c>
    </row>
    <row r="9" spans="1:2">
      <c r="A9" s="4" t="s">
        <v>100</v>
      </c>
      <c r="B9" s="6" t="n">
        <v>86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18</v>
      </c>
      <c r="B1" s="2" t="s">
        <v>1</v>
      </c>
    </row>
    <row r="2" spans="1:4">
      <c r="B2" s="2" t="s">
        <v>2</v>
      </c>
      <c r="C2" s="2" t="s">
        <v>69</v>
      </c>
      <c r="D2" s="2" t="s">
        <v>319</v>
      </c>
    </row>
    <row r="3" spans="1:4">
      <c r="A3" s="3" t="s">
        <v>320</v>
      </c>
    </row>
    <row r="4" spans="1:4">
      <c r="A4" s="4" t="s">
        <v>321</v>
      </c>
      <c r="B4" s="6" t="n">
        <v>165</v>
      </c>
      <c r="C4" s="6" t="n">
        <v>152</v>
      </c>
    </row>
    <row r="5" spans="1:4">
      <c r="A5" s="4" t="s">
        <v>322</v>
      </c>
      <c r="D5" s="6" t="n">
        <v>3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5"/>
    <col customWidth="1" max="3" min="3" width="80"/>
  </cols>
  <sheetData>
    <row r="1" spans="1:3">
      <c r="A1" s="1" t="s">
        <v>323</v>
      </c>
      <c r="B1" s="2" t="s">
        <v>289</v>
      </c>
      <c r="C1" s="2" t="s">
        <v>1</v>
      </c>
    </row>
    <row r="2" spans="1:3">
      <c r="B2" s="2" t="s">
        <v>324</v>
      </c>
      <c r="C2" s="2" t="s">
        <v>2</v>
      </c>
    </row>
    <row r="3" spans="1:3">
      <c r="A3" s="3" t="s">
        <v>325</v>
      </c>
    </row>
    <row r="4" spans="1:3">
      <c r="A4" s="4" t="s">
        <v>326</v>
      </c>
      <c r="B4" s="6" t="n">
        <v>484500</v>
      </c>
    </row>
    <row r="5" spans="1:3">
      <c r="A5" s="4" t="s">
        <v>327</v>
      </c>
    </row>
    <row r="6" spans="1:3">
      <c r="A6" s="3" t="s">
        <v>325</v>
      </c>
    </row>
    <row r="7" spans="1:3">
      <c r="A7" s="4" t="s">
        <v>328</v>
      </c>
      <c r="C7" s="4" t="s">
        <v>329</v>
      </c>
    </row>
    <row r="8" spans="1:3">
      <c r="A8" s="4" t="s">
        <v>326</v>
      </c>
      <c r="B8" s="6" t="n">
        <v>10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0</v>
      </c>
      <c r="B1" s="2" t="s">
        <v>1</v>
      </c>
    </row>
    <row r="2" spans="1:4">
      <c r="B2" s="2" t="s">
        <v>2</v>
      </c>
      <c r="C2" s="2" t="s">
        <v>69</v>
      </c>
      <c r="D2" s="2" t="s">
        <v>31</v>
      </c>
    </row>
    <row r="3" spans="1:4">
      <c r="A3" s="3" t="s">
        <v>331</v>
      </c>
    </row>
    <row r="4" spans="1:4">
      <c r="A4" s="4" t="s">
        <v>332</v>
      </c>
      <c r="C4" s="6" t="n">
        <v>4804</v>
      </c>
    </row>
    <row r="5" spans="1:4">
      <c r="A5" s="4" t="s">
        <v>333</v>
      </c>
      <c r="B5" s="7" t="n">
        <v>0.0001</v>
      </c>
    </row>
    <row r="6" spans="1:4">
      <c r="A6" s="4" t="s">
        <v>334</v>
      </c>
      <c r="B6" s="4" t="s">
        <v>335</v>
      </c>
    </row>
    <row r="7" spans="1:4">
      <c r="A7" s="4" t="s">
        <v>336</v>
      </c>
      <c r="B7" s="5" t="n">
        <v>100000000</v>
      </c>
    </row>
    <row r="8" spans="1:4">
      <c r="A8" s="4" t="s">
        <v>337</v>
      </c>
      <c r="B8" s="6" t="n">
        <v>5500</v>
      </c>
    </row>
    <row r="9" spans="1:4">
      <c r="A9" s="4" t="s">
        <v>338</v>
      </c>
      <c r="B9" s="6" t="n">
        <v>740</v>
      </c>
    </row>
    <row r="10" spans="1:4">
      <c r="A10" s="4" t="s">
        <v>339</v>
      </c>
      <c r="B10" s="5" t="n">
        <v>0</v>
      </c>
      <c r="D10" s="5" t="n">
        <v>6000</v>
      </c>
    </row>
    <row r="11" spans="1:4">
      <c r="A11" s="4" t="s">
        <v>340</v>
      </c>
    </row>
    <row r="12" spans="1:4">
      <c r="A12" s="3" t="s">
        <v>331</v>
      </c>
    </row>
    <row r="13" spans="1:4">
      <c r="A13" s="4" t="s">
        <v>341</v>
      </c>
      <c r="B13" s="5" t="n">
        <v>6000</v>
      </c>
    </row>
    <row r="14" spans="1:4">
      <c r="A14" s="4" t="s">
        <v>332</v>
      </c>
      <c r="B14" s="6" t="n">
        <v>6000</v>
      </c>
    </row>
    <row r="15" spans="1:4">
      <c r="A15" s="4" t="s">
        <v>333</v>
      </c>
      <c r="B15" s="6" t="n">
        <v>1000</v>
      </c>
    </row>
    <row r="16" spans="1:4">
      <c r="A16" s="4" t="s">
        <v>342</v>
      </c>
      <c r="B16" s="6" t="n">
        <v>5500</v>
      </c>
    </row>
    <row r="17" spans="1:4">
      <c r="A17" s="4" t="s">
        <v>343</v>
      </c>
      <c r="B17" s="6" t="n">
        <v>6000</v>
      </c>
    </row>
    <row r="18" spans="1:4">
      <c r="A18" s="4" t="s">
        <v>344</v>
      </c>
      <c r="B18" s="5" t="n">
        <v>6000</v>
      </c>
    </row>
    <row r="19" spans="1:4">
      <c r="A19" s="4" t="s">
        <v>345</v>
      </c>
    </row>
    <row r="20" spans="1:4">
      <c r="A20" s="3" t="s">
        <v>331</v>
      </c>
    </row>
    <row r="21" spans="1:4">
      <c r="A21" s="4" t="s">
        <v>346</v>
      </c>
      <c r="B21" s="5" t="n">
        <v>6000</v>
      </c>
    </row>
    <row r="22" spans="1:4">
      <c r="A22" s="4" t="s">
        <v>347</v>
      </c>
      <c r="B22" s="6" t="n">
        <v>6240</v>
      </c>
    </row>
    <row r="23" spans="1:4">
      <c r="A23" s="4" t="s">
        <v>348</v>
      </c>
      <c r="B23" s="5" t="n">
        <v>240</v>
      </c>
    </row>
    <row r="24" spans="1:4">
      <c r="A24" s="4" t="s">
        <v>349</v>
      </c>
      <c r="B24" s="6" t="n">
        <v>6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67"/>
    <col customWidth="1" max="2" min="2" width="37"/>
  </cols>
  <sheetData>
    <row r="1" spans="1:2">
      <c r="A1" s="1" t="s">
        <v>350</v>
      </c>
      <c r="B1" s="2" t="s">
        <v>1</v>
      </c>
    </row>
    <row r="2" spans="1:2">
      <c r="B2" s="2" t="s">
        <v>351</v>
      </c>
    </row>
    <row r="3" spans="1:2">
      <c r="A3" s="4" t="s">
        <v>352</v>
      </c>
      <c r="B3" s="8" t="n">
        <v>11.5</v>
      </c>
    </row>
    <row r="4" spans="1:2">
      <c r="A4" s="4" t="s">
        <v>353</v>
      </c>
      <c r="B4" s="6" t="n">
        <v>18312595</v>
      </c>
    </row>
    <row r="5" spans="1:2">
      <c r="A5" s="4" t="s">
        <v>354</v>
      </c>
      <c r="B5" s="5" t="n">
        <v>116172</v>
      </c>
    </row>
    <row r="6" spans="1:2">
      <c r="A6" s="4" t="s">
        <v>355</v>
      </c>
      <c r="B6" s="5" t="n">
        <v>-617296</v>
      </c>
    </row>
    <row r="7" spans="1:2">
      <c r="A7" s="4" t="s">
        <v>356</v>
      </c>
      <c r="B7" s="5" t="n">
        <v>-12625288</v>
      </c>
    </row>
    <row r="8" spans="1:2">
      <c r="A8" s="4" t="s">
        <v>357</v>
      </c>
      <c r="B8" s="6" t="n">
        <v>5186183</v>
      </c>
    </row>
    <row r="9" spans="1:2">
      <c r="A9" s="4" t="s">
        <v>358</v>
      </c>
    </row>
    <row r="10" spans="1:2">
      <c r="A10" s="4" t="s">
        <v>352</v>
      </c>
      <c r="B10" s="8" t="n">
        <v>5.54</v>
      </c>
    </row>
    <row r="11" spans="1:2">
      <c r="A11" s="4" t="s">
        <v>353</v>
      </c>
      <c r="B11" s="6" t="n">
        <v>14866</v>
      </c>
    </row>
    <row r="12" spans="1:2">
      <c r="A12" s="4" t="s">
        <v>356</v>
      </c>
      <c r="B12" s="4" t="s">
        <v>42</v>
      </c>
    </row>
    <row r="13" spans="1:2">
      <c r="A13" s="4" t="s">
        <v>357</v>
      </c>
      <c r="B13" s="6" t="n">
        <v>14866</v>
      </c>
    </row>
    <row r="14" spans="1:2">
      <c r="A14" s="4" t="s">
        <v>359</v>
      </c>
    </row>
    <row r="15" spans="1:2">
      <c r="A15" s="4" t="s">
        <v>352</v>
      </c>
      <c r="B15" s="8" t="n">
        <v>9.220000000000001</v>
      </c>
    </row>
    <row r="16" spans="1:2">
      <c r="A16" s="4" t="s">
        <v>353</v>
      </c>
      <c r="B16" s="6" t="n">
        <v>1085059</v>
      </c>
    </row>
    <row r="17" spans="1:2">
      <c r="A17" s="4" t="s">
        <v>355</v>
      </c>
      <c r="B17" s="5" t="n">
        <v>-400740</v>
      </c>
    </row>
    <row r="18" spans="1:2">
      <c r="A18" s="4" t="s">
        <v>356</v>
      </c>
      <c r="B18" s="5" t="n">
        <v>-306917</v>
      </c>
    </row>
    <row r="19" spans="1:2">
      <c r="A19" s="4" t="s">
        <v>357</v>
      </c>
      <c r="B19" s="6" t="n">
        <v>377402</v>
      </c>
    </row>
    <row r="20" spans="1:2">
      <c r="A20" s="4" t="s">
        <v>360</v>
      </c>
    </row>
    <row r="21" spans="1:2">
      <c r="A21" s="4" t="s">
        <v>352</v>
      </c>
      <c r="B21" s="8" t="n">
        <v>11.5</v>
      </c>
    </row>
    <row r="22" spans="1:2">
      <c r="A22" s="4" t="s">
        <v>353</v>
      </c>
      <c r="B22" s="6" t="n">
        <v>6900610</v>
      </c>
    </row>
    <row r="23" spans="1:2">
      <c r="A23" s="4" t="s">
        <v>356</v>
      </c>
      <c r="B23" s="5" t="n">
        <v>-3798678</v>
      </c>
    </row>
    <row r="24" spans="1:2">
      <c r="A24" s="4" t="s">
        <v>357</v>
      </c>
      <c r="B24" s="6" t="n">
        <v>3101932</v>
      </c>
    </row>
    <row r="25" spans="1:2">
      <c r="A25" s="4" t="s">
        <v>361</v>
      </c>
    </row>
    <row r="26" spans="1:2">
      <c r="A26" s="4" t="s">
        <v>352</v>
      </c>
      <c r="B26" s="8" t="n">
        <v>11.5</v>
      </c>
    </row>
    <row r="27" spans="1:2">
      <c r="A27" s="4" t="s">
        <v>353</v>
      </c>
      <c r="B27" s="6" t="n">
        <v>10182060</v>
      </c>
    </row>
    <row r="28" spans="1:2">
      <c r="A28" s="4" t="s">
        <v>355</v>
      </c>
      <c r="B28" s="5" t="n">
        <v>-216556</v>
      </c>
    </row>
    <row r="29" spans="1:2">
      <c r="A29" s="4" t="s">
        <v>356</v>
      </c>
      <c r="B29" s="5" t="n">
        <v>-8297693</v>
      </c>
    </row>
    <row r="30" spans="1:2">
      <c r="A30" s="4" t="s">
        <v>357</v>
      </c>
      <c r="B30" s="6" t="n">
        <v>1667811</v>
      </c>
    </row>
    <row r="31" spans="1:2">
      <c r="A31" s="4" t="s">
        <v>362</v>
      </c>
    </row>
    <row r="32" spans="1:2">
      <c r="A32" s="4" t="s">
        <v>352</v>
      </c>
      <c r="B32" s="8" t="n">
        <v>11.5</v>
      </c>
    </row>
    <row r="33" spans="1:2">
      <c r="A33" s="4" t="s">
        <v>353</v>
      </c>
      <c r="B33" s="6" t="n">
        <v>130000</v>
      </c>
    </row>
    <row r="34" spans="1:2">
      <c r="A34" s="4" t="s">
        <v>356</v>
      </c>
      <c r="B34" s="5" t="n">
        <v>-130000</v>
      </c>
    </row>
    <row r="35" spans="1:2">
      <c r="A35" s="4" t="s">
        <v>363</v>
      </c>
    </row>
    <row r="36" spans="1:2">
      <c r="A36" s="4" t="s">
        <v>352</v>
      </c>
      <c r="B36" s="8" t="n">
        <v>11.5</v>
      </c>
    </row>
    <row r="37" spans="1:2">
      <c r="A37" s="4" t="s">
        <v>353</v>
      </c>
      <c r="B37" s="4" t="s">
        <v>42</v>
      </c>
    </row>
    <row r="38" spans="1:2">
      <c r="A38" s="4" t="s">
        <v>354</v>
      </c>
      <c r="B38" s="5" t="n">
        <v>116172</v>
      </c>
    </row>
    <row r="39" spans="1:2">
      <c r="A39" s="4" t="s">
        <v>356</v>
      </c>
      <c r="B39" s="5" t="n">
        <v>-92000</v>
      </c>
    </row>
    <row r="40" spans="1:2">
      <c r="A40" s="4" t="s">
        <v>357</v>
      </c>
      <c r="B40" s="6" t="n">
        <v>24172</v>
      </c>
    </row>
    <row r="41" spans="1:2">
      <c r="A41" s="4" t="s">
        <v>364</v>
      </c>
    </row>
    <row r="42" spans="1:2">
      <c r="A42" s="4" t="s">
        <v>353</v>
      </c>
      <c r="B42" s="4" t="s">
        <v>42</v>
      </c>
    </row>
    <row r="43" spans="1:2">
      <c r="A43" s="4" t="s">
        <v>355</v>
      </c>
      <c r="B43" s="5" t="n">
        <v>2490</v>
      </c>
    </row>
    <row r="44" spans="1:2">
      <c r="A44" s="4" t="s">
        <v>357</v>
      </c>
      <c r="B44" s="6" t="n">
        <v>36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4"/>
    <col customWidth="1" max="7" min="7" width="14"/>
  </cols>
  <sheetData>
    <row r="1" spans="1:7">
      <c r="A1" s="1" t="s">
        <v>365</v>
      </c>
      <c r="B1" s="2" t="s">
        <v>1</v>
      </c>
      <c r="D1" s="2" t="s">
        <v>259</v>
      </c>
    </row>
    <row r="2" spans="1:7">
      <c r="B2" s="2" t="s">
        <v>2</v>
      </c>
      <c r="C2" s="2" t="s">
        <v>69</v>
      </c>
      <c r="D2" s="2" t="s">
        <v>31</v>
      </c>
      <c r="E2" s="2" t="s">
        <v>366</v>
      </c>
      <c r="F2" s="2" t="s">
        <v>367</v>
      </c>
      <c r="G2" s="2" t="s">
        <v>368</v>
      </c>
    </row>
    <row r="3" spans="1:7">
      <c r="A3" s="3" t="s">
        <v>369</v>
      </c>
    </row>
    <row r="4" spans="1:7">
      <c r="A4" s="4" t="s">
        <v>370</v>
      </c>
      <c r="B4" s="5" t="n">
        <v>1000000000</v>
      </c>
    </row>
    <row r="5" spans="1:7">
      <c r="A5" s="4" t="s">
        <v>67</v>
      </c>
      <c r="B5" s="7" t="n">
        <v>0.0001</v>
      </c>
      <c r="D5" s="7" t="n">
        <v>0.0001</v>
      </c>
    </row>
    <row r="6" spans="1:7">
      <c r="A6" s="4" t="s">
        <v>371</v>
      </c>
      <c r="B6" s="5" t="n">
        <v>38363792</v>
      </c>
      <c r="D6" s="5" t="n">
        <v>27294164</v>
      </c>
    </row>
    <row r="7" spans="1:7">
      <c r="A7" s="4" t="s">
        <v>372</v>
      </c>
      <c r="B7" s="5" t="n">
        <v>33102</v>
      </c>
      <c r="D7" s="5" t="n">
        <v>40707</v>
      </c>
    </row>
    <row r="8" spans="1:7">
      <c r="A8" s="4" t="s">
        <v>373</v>
      </c>
      <c r="C8" s="5" t="n">
        <v>1085096</v>
      </c>
    </row>
    <row r="9" spans="1:7">
      <c r="A9" s="4" t="s">
        <v>105</v>
      </c>
      <c r="C9" s="6" t="n">
        <v>9565</v>
      </c>
    </row>
    <row r="10" spans="1:7">
      <c r="A10" s="4" t="s">
        <v>374</v>
      </c>
      <c r="B10" s="8" t="n">
        <v>11.5</v>
      </c>
    </row>
    <row r="11" spans="1:7">
      <c r="A11" s="4" t="s">
        <v>375</v>
      </c>
      <c r="B11" s="4" t="s">
        <v>42</v>
      </c>
      <c r="C11" s="5" t="n">
        <v>54</v>
      </c>
    </row>
    <row r="12" spans="1:7">
      <c r="A12" s="4" t="s">
        <v>129</v>
      </c>
      <c r="B12" s="4" t="s">
        <v>42</v>
      </c>
      <c r="C12" s="6" t="n">
        <v>55</v>
      </c>
    </row>
    <row r="13" spans="1:7">
      <c r="A13" s="4" t="s">
        <v>376</v>
      </c>
      <c r="G13" s="8" t="n">
        <v>11.5</v>
      </c>
    </row>
    <row r="14" spans="1:7">
      <c r="A14" s="4" t="s">
        <v>377</v>
      </c>
      <c r="E14" s="5" t="n">
        <v>130000</v>
      </c>
    </row>
    <row r="15" spans="1:7">
      <c r="A15" s="4" t="s">
        <v>378</v>
      </c>
      <c r="B15" s="4" t="s">
        <v>379</v>
      </c>
    </row>
    <row r="16" spans="1:7">
      <c r="A16" s="4" t="s">
        <v>380</v>
      </c>
    </row>
    <row r="17" spans="1:7">
      <c r="A17" s="3" t="s">
        <v>369</v>
      </c>
    </row>
    <row r="18" spans="1:7">
      <c r="A18" s="4" t="s">
        <v>377</v>
      </c>
      <c r="D18" s="5" t="n">
        <v>130000</v>
      </c>
    </row>
    <row r="19" spans="1:7">
      <c r="A19" s="4" t="s">
        <v>381</v>
      </c>
      <c r="B19" s="5" t="n">
        <v>50772</v>
      </c>
    </row>
    <row r="20" spans="1:7">
      <c r="A20" s="4" t="s">
        <v>382</v>
      </c>
    </row>
    <row r="21" spans="1:7">
      <c r="A21" s="3" t="s">
        <v>369</v>
      </c>
    </row>
    <row r="22" spans="1:7">
      <c r="A22" s="4" t="s">
        <v>383</v>
      </c>
      <c r="D22" s="5" t="n">
        <v>1085059</v>
      </c>
      <c r="F22" s="5" t="n">
        <v>14866</v>
      </c>
    </row>
    <row r="23" spans="1:7">
      <c r="A23" s="4" t="s">
        <v>374</v>
      </c>
      <c r="D23" s="8" t="n">
        <v>9.220000000000001</v>
      </c>
      <c r="F23" s="8" t="n">
        <v>5.54</v>
      </c>
    </row>
    <row r="24" spans="1:7">
      <c r="A24" s="4" t="s">
        <v>384</v>
      </c>
      <c r="D24" s="5" t="n">
        <v>14866</v>
      </c>
    </row>
    <row r="25" spans="1:7">
      <c r="A25" s="4" t="s">
        <v>385</v>
      </c>
      <c r="B25" s="5" t="n">
        <v>3985244</v>
      </c>
    </row>
    <row r="26" spans="1:7">
      <c r="A26" s="4" t="s">
        <v>386</v>
      </c>
    </row>
    <row r="27" spans="1:7">
      <c r="A27" s="3" t="s">
        <v>369</v>
      </c>
    </row>
    <row r="28" spans="1:7">
      <c r="A28" s="4" t="s">
        <v>374</v>
      </c>
      <c r="D28" s="8" t="n">
        <v>11.5</v>
      </c>
    </row>
    <row r="29" spans="1:7">
      <c r="A29" s="4" t="s">
        <v>387</v>
      </c>
    </row>
    <row r="30" spans="1:7">
      <c r="A30" s="3" t="s">
        <v>369</v>
      </c>
    </row>
    <row r="31" spans="1:7">
      <c r="A31" s="4" t="s">
        <v>384</v>
      </c>
      <c r="D31" s="5" t="n">
        <v>6900610</v>
      </c>
    </row>
    <row r="32" spans="1:7">
      <c r="A32" s="4" t="s">
        <v>388</v>
      </c>
    </row>
    <row r="33" spans="1:7">
      <c r="A33" s="3" t="s">
        <v>369</v>
      </c>
    </row>
    <row r="34" spans="1:7">
      <c r="A34" s="4" t="s">
        <v>374</v>
      </c>
      <c r="D34" s="8" t="n">
        <v>11.5</v>
      </c>
    </row>
    <row r="35" spans="1:7">
      <c r="A35" s="4" t="s">
        <v>389</v>
      </c>
      <c r="D35" s="5" t="n">
        <v>27400000000</v>
      </c>
    </row>
  </sheetData>
  <mergeCells count="3">
    <mergeCell ref="A1:A2"/>
    <mergeCell ref="B1:C1"/>
    <mergeCell ref="D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90</v>
      </c>
      <c r="B1" s="2" t="s">
        <v>1</v>
      </c>
      <c r="C1" s="2" t="s">
        <v>259</v>
      </c>
    </row>
    <row r="2" spans="1:3">
      <c r="B2" s="2" t="s">
        <v>2</v>
      </c>
      <c r="C2" s="2" t="s">
        <v>31</v>
      </c>
    </row>
    <row r="3" spans="1:3">
      <c r="A3" s="4" t="s">
        <v>391</v>
      </c>
      <c r="B3" s="5" t="n">
        <v>2364823</v>
      </c>
      <c r="C3" s="5" t="n">
        <v>2364823</v>
      </c>
    </row>
    <row r="4" spans="1:3">
      <c r="A4" s="4" t="s">
        <v>392</v>
      </c>
      <c r="B4" s="4" t="s">
        <v>42</v>
      </c>
    </row>
    <row r="5" spans="1:3">
      <c r="A5" s="4" t="s">
        <v>393</v>
      </c>
      <c r="B5" s="5" t="n">
        <v>-50772</v>
      </c>
    </row>
    <row r="6" spans="1:3">
      <c r="A6" s="4" t="s">
        <v>394</v>
      </c>
      <c r="B6" s="5" t="n">
        <v>-269598</v>
      </c>
    </row>
    <row r="7" spans="1:3">
      <c r="A7" s="4" t="s">
        <v>395</v>
      </c>
      <c r="B7" s="5" t="n">
        <v>2044453</v>
      </c>
      <c r="C7" s="5" t="n">
        <v>2364823</v>
      </c>
    </row>
    <row r="8" spans="1:3">
      <c r="A8" s="4" t="s">
        <v>396</v>
      </c>
      <c r="B8" s="5" t="n">
        <v>1163786</v>
      </c>
    </row>
    <row r="9" spans="1:3">
      <c r="A9" s="4" t="s">
        <v>397</v>
      </c>
      <c r="B9" s="8" t="n">
        <v>0.9</v>
      </c>
    </row>
    <row r="10" spans="1:3">
      <c r="A10" s="4" t="s">
        <v>398</v>
      </c>
      <c r="B10" s="4" t="s">
        <v>42</v>
      </c>
    </row>
    <row r="11" spans="1:3">
      <c r="A11" s="4" t="s">
        <v>399</v>
      </c>
      <c r="B11" s="10" t="n">
        <v>0.58</v>
      </c>
    </row>
    <row r="12" spans="1:3">
      <c r="A12" s="4" t="s">
        <v>400</v>
      </c>
      <c r="B12" s="10" t="n">
        <v>1.71</v>
      </c>
    </row>
    <row r="13" spans="1:3">
      <c r="A13" s="4" t="s">
        <v>401</v>
      </c>
      <c r="B13" s="10" t="n">
        <v>0.8100000000000001</v>
      </c>
      <c r="C13" s="8" t="n">
        <v>0.9</v>
      </c>
    </row>
    <row r="14" spans="1:3">
      <c r="A14" s="4" t="s">
        <v>402</v>
      </c>
      <c r="B14" s="8" t="n">
        <v>0.59</v>
      </c>
    </row>
    <row r="15" spans="1:3">
      <c r="A15" s="4" t="s">
        <v>403</v>
      </c>
      <c r="B15" s="4" t="s">
        <v>404</v>
      </c>
      <c r="C15" s="4" t="s">
        <v>405</v>
      </c>
    </row>
    <row r="16" spans="1:3">
      <c r="A16" s="4" t="s">
        <v>406</v>
      </c>
      <c r="B16" s="4" t="s">
        <v>407</v>
      </c>
    </row>
    <row r="17" spans="1:3">
      <c r="A17" s="4" t="s">
        <v>408</v>
      </c>
      <c r="B17" s="6" t="n">
        <v>26341</v>
      </c>
      <c r="C17" s="6" t="n">
        <v>71332</v>
      </c>
    </row>
    <row r="18" spans="1:3">
      <c r="A18" s="4" t="s">
        <v>409</v>
      </c>
      <c r="B18" s="6" t="n">
        <v>15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16"/>
  </cols>
  <sheetData>
    <row r="1" spans="1:2">
      <c r="A1" s="1" t="s">
        <v>410</v>
      </c>
      <c r="B1" s="2" t="s">
        <v>1</v>
      </c>
    </row>
    <row r="2" spans="1:2">
      <c r="B2" s="2" t="s">
        <v>69</v>
      </c>
    </row>
    <row r="3" spans="1:2">
      <c r="A3" s="3" t="s">
        <v>178</v>
      </c>
    </row>
    <row r="4" spans="1:2">
      <c r="A4" s="4" t="s">
        <v>411</v>
      </c>
      <c r="B4" s="4" t="s">
        <v>412</v>
      </c>
    </row>
    <row r="5" spans="1:2">
      <c r="A5" s="4" t="s">
        <v>413</v>
      </c>
      <c r="B5" s="4" t="s">
        <v>42</v>
      </c>
    </row>
    <row r="6" spans="1:2">
      <c r="A6" s="4" t="s">
        <v>414</v>
      </c>
      <c r="B6" s="4" t="s">
        <v>415</v>
      </c>
    </row>
    <row r="7" spans="1:2">
      <c r="A7" s="4" t="s">
        <v>416</v>
      </c>
      <c r="B7" s="4" t="s">
        <v>4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18</v>
      </c>
      <c r="B1" s="2" t="s">
        <v>1</v>
      </c>
    </row>
    <row r="2" spans="1:3">
      <c r="B2" s="2" t="s">
        <v>2</v>
      </c>
      <c r="C2" s="2" t="s">
        <v>69</v>
      </c>
    </row>
    <row r="3" spans="1:3">
      <c r="A3" s="4" t="s">
        <v>419</v>
      </c>
      <c r="B3" s="6" t="n">
        <v>11</v>
      </c>
      <c r="C3" s="6" t="n">
        <v>149</v>
      </c>
    </row>
    <row r="4" spans="1:3">
      <c r="A4" s="4" t="s">
        <v>420</v>
      </c>
    </row>
    <row r="5" spans="1:3">
      <c r="A5" s="4" t="s">
        <v>419</v>
      </c>
      <c r="B5" s="5" t="n">
        <v>14</v>
      </c>
      <c r="C5" s="5" t="n">
        <v>4</v>
      </c>
    </row>
    <row r="6" spans="1:3">
      <c r="A6" s="4" t="s">
        <v>421</v>
      </c>
    </row>
    <row r="7" spans="1:3">
      <c r="A7" s="4" t="s">
        <v>419</v>
      </c>
      <c r="B7" s="5" t="n">
        <v>-25</v>
      </c>
      <c r="C7" s="5" t="n">
        <v>2</v>
      </c>
    </row>
    <row r="8" spans="1:3">
      <c r="A8" s="4" t="s">
        <v>422</v>
      </c>
    </row>
    <row r="9" spans="1:3">
      <c r="A9" s="4" t="s">
        <v>419</v>
      </c>
      <c r="B9" s="5" t="n">
        <v>23</v>
      </c>
      <c r="C9" s="5" t="n">
        <v>124</v>
      </c>
    </row>
    <row r="10" spans="1:3">
      <c r="A10" s="4" t="s">
        <v>423</v>
      </c>
    </row>
    <row r="11" spans="1:3">
      <c r="A11" s="4" t="s">
        <v>419</v>
      </c>
      <c r="B11" s="6" t="n">
        <v>-1</v>
      </c>
      <c r="C11" s="6" t="n">
        <v>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5315</v>
      </c>
      <c r="C4" s="6" t="n">
        <v>4980</v>
      </c>
    </row>
    <row r="5" spans="1:3">
      <c r="A5" s="4" t="s">
        <v>72</v>
      </c>
      <c r="B5" s="5" t="n">
        <v>2617</v>
      </c>
      <c r="C5" s="5" t="n">
        <v>2867</v>
      </c>
    </row>
    <row r="6" spans="1:3">
      <c r="A6" s="4" t="s">
        <v>73</v>
      </c>
      <c r="B6" s="5" t="n">
        <v>2698</v>
      </c>
      <c r="C6" s="5" t="n">
        <v>2113</v>
      </c>
    </row>
    <row r="7" spans="1:3">
      <c r="A7" s="3" t="s">
        <v>74</v>
      </c>
    </row>
    <row r="8" spans="1:3">
      <c r="A8" s="4" t="s">
        <v>75</v>
      </c>
      <c r="B8" s="5" t="n">
        <v>724</v>
      </c>
      <c r="C8" s="5" t="n">
        <v>1919</v>
      </c>
    </row>
    <row r="9" spans="1:3">
      <c r="A9" s="4" t="s">
        <v>76</v>
      </c>
      <c r="B9" s="5" t="n">
        <v>3975</v>
      </c>
      <c r="C9" s="5" t="n">
        <v>4488</v>
      </c>
    </row>
    <row r="10" spans="1:3">
      <c r="A10" s="4" t="s">
        <v>77</v>
      </c>
      <c r="B10" s="5" t="n">
        <v>1309</v>
      </c>
      <c r="C10" s="5" t="n">
        <v>2300</v>
      </c>
    </row>
    <row r="11" spans="1:3">
      <c r="A11" s="4" t="s">
        <v>78</v>
      </c>
      <c r="B11" s="5" t="n">
        <v>6008</v>
      </c>
      <c r="C11" s="5" t="n">
        <v>8707</v>
      </c>
    </row>
    <row r="12" spans="1:3">
      <c r="A12" s="4" t="s">
        <v>79</v>
      </c>
      <c r="B12" s="5" t="n">
        <v>-3310</v>
      </c>
      <c r="C12" s="5" t="n">
        <v>-6594</v>
      </c>
    </row>
    <row r="13" spans="1:3">
      <c r="A13" s="3" t="s">
        <v>80</v>
      </c>
    </row>
    <row r="14" spans="1:3">
      <c r="A14" s="4" t="s">
        <v>81</v>
      </c>
      <c r="B14" s="5" t="n">
        <v>-188</v>
      </c>
      <c r="C14" s="5" t="n">
        <v>-202</v>
      </c>
    </row>
    <row r="15" spans="1:3">
      <c r="A15" s="4" t="s">
        <v>82</v>
      </c>
      <c r="B15" s="4" t="s">
        <v>42</v>
      </c>
      <c r="C15" s="5" t="n">
        <v>-54</v>
      </c>
    </row>
    <row r="16" spans="1:3">
      <c r="A16" s="4" t="s">
        <v>83</v>
      </c>
      <c r="B16" s="4" t="s">
        <v>42</v>
      </c>
      <c r="C16" s="5" t="n">
        <v>-313</v>
      </c>
    </row>
    <row r="17" spans="1:3">
      <c r="A17" s="4" t="s">
        <v>84</v>
      </c>
      <c r="B17" s="5" t="n">
        <v>4</v>
      </c>
      <c r="C17" s="5" t="n">
        <v>-1</v>
      </c>
    </row>
    <row r="18" spans="1:3">
      <c r="A18" s="4" t="s">
        <v>85</v>
      </c>
      <c r="B18" s="5" t="n">
        <v>-184</v>
      </c>
      <c r="C18" s="5" t="n">
        <v>-570</v>
      </c>
    </row>
    <row r="19" spans="1:3">
      <c r="A19" s="4" t="s">
        <v>86</v>
      </c>
      <c r="B19" s="5" t="n">
        <v>-3494</v>
      </c>
      <c r="C19" s="5" t="n">
        <v>-7164</v>
      </c>
    </row>
    <row r="20" spans="1:3">
      <c r="A20" s="4" t="s">
        <v>87</v>
      </c>
      <c r="B20" s="4" t="s">
        <v>42</v>
      </c>
      <c r="C20" s="4" t="s">
        <v>42</v>
      </c>
    </row>
    <row r="21" spans="1:3">
      <c r="A21" s="4" t="s">
        <v>88</v>
      </c>
      <c r="B21" s="5" t="n">
        <v>-3494</v>
      </c>
      <c r="C21" s="5" t="n">
        <v>-7164</v>
      </c>
    </row>
    <row r="22" spans="1:3">
      <c r="A22" s="3" t="s">
        <v>89</v>
      </c>
    </row>
    <row r="23" spans="1:3">
      <c r="A23" s="4" t="s">
        <v>90</v>
      </c>
      <c r="B23" s="5" t="n">
        <v>27</v>
      </c>
      <c r="C23" s="5" t="n">
        <v>54</v>
      </c>
    </row>
    <row r="24" spans="1:3">
      <c r="A24" s="4" t="s">
        <v>91</v>
      </c>
      <c r="B24" s="6" t="n">
        <v>-3467</v>
      </c>
      <c r="C24" s="6" t="n">
        <v>-7110</v>
      </c>
    </row>
    <row r="25" spans="1:3">
      <c r="A25" s="4" t="s">
        <v>92</v>
      </c>
      <c r="B25" s="8" t="n">
        <v>-0.12</v>
      </c>
      <c r="C25" s="8" t="n">
        <v>-0.29</v>
      </c>
    </row>
    <row r="26" spans="1:3">
      <c r="A26" s="4" t="s">
        <v>93</v>
      </c>
      <c r="B26" s="5" t="n">
        <v>30264</v>
      </c>
      <c r="C26" s="5" t="n">
        <v>249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424</v>
      </c>
      <c r="B1" s="2" t="s">
        <v>1</v>
      </c>
    </row>
    <row r="2" spans="1:4">
      <c r="B2" s="2" t="s">
        <v>2</v>
      </c>
      <c r="C2" s="2" t="s">
        <v>69</v>
      </c>
      <c r="D2" s="2" t="s">
        <v>31</v>
      </c>
    </row>
    <row r="3" spans="1:4">
      <c r="A3" s="3" t="s">
        <v>425</v>
      </c>
    </row>
    <row r="4" spans="1:4">
      <c r="A4" s="4" t="s">
        <v>373</v>
      </c>
      <c r="C4" s="5" t="n">
        <v>1085096</v>
      </c>
    </row>
    <row r="5" spans="1:4">
      <c r="A5" s="4" t="s">
        <v>426</v>
      </c>
      <c r="B5" s="6" t="n">
        <v>456</v>
      </c>
      <c r="C5" s="6" t="n">
        <v>475</v>
      </c>
    </row>
    <row r="6" spans="1:4">
      <c r="A6" s="4" t="s">
        <v>427</v>
      </c>
      <c r="B6" s="5" t="n">
        <v>7128</v>
      </c>
      <c r="C6" s="5" t="n">
        <v>16</v>
      </c>
    </row>
    <row r="7" spans="1:4">
      <c r="A7" s="4" t="s">
        <v>428</v>
      </c>
      <c r="B7" s="6" t="n">
        <v>45</v>
      </c>
      <c r="C7" s="6" t="n">
        <v>124</v>
      </c>
    </row>
    <row r="8" spans="1:4">
      <c r="A8" s="4" t="s">
        <v>429</v>
      </c>
    </row>
    <row r="9" spans="1:4">
      <c r="A9" s="3" t="s">
        <v>425</v>
      </c>
    </row>
    <row r="10" spans="1:4">
      <c r="A10" s="4" t="s">
        <v>430</v>
      </c>
      <c r="B10" s="5" t="n">
        <v>3001620</v>
      </c>
      <c r="D10" s="5" t="n">
        <v>2729416</v>
      </c>
    </row>
    <row r="11" spans="1:4">
      <c r="A11" s="4" t="s">
        <v>373</v>
      </c>
      <c r="B11" s="5" t="n">
        <v>2077555</v>
      </c>
    </row>
    <row r="12" spans="1:4">
      <c r="A12" s="4" t="s">
        <v>431</v>
      </c>
      <c r="B12" s="4" t="s">
        <v>432</v>
      </c>
    </row>
    <row r="13" spans="1:4">
      <c r="A13" s="4" t="s">
        <v>433</v>
      </c>
    </row>
    <row r="14" spans="1:4">
      <c r="A14" s="3" t="s">
        <v>425</v>
      </c>
    </row>
    <row r="15" spans="1:4">
      <c r="A15" s="4" t="s">
        <v>434</v>
      </c>
      <c r="C15" s="5" t="n">
        <v>33102</v>
      </c>
      <c r="D15" s="5" t="n">
        <v>40707</v>
      </c>
    </row>
    <row r="16" spans="1:4">
      <c r="A16" s="4" t="s">
        <v>47</v>
      </c>
      <c r="C16" s="6" t="n">
        <v>30</v>
      </c>
      <c r="D16" s="6" t="n">
        <v>34</v>
      </c>
    </row>
    <row r="17" spans="1:4">
      <c r="A17" s="4" t="s">
        <v>435</v>
      </c>
    </row>
    <row r="18" spans="1:4">
      <c r="A18" s="3" t="s">
        <v>425</v>
      </c>
    </row>
    <row r="19" spans="1:4">
      <c r="A19" s="4" t="s">
        <v>430</v>
      </c>
      <c r="B19" s="5" t="n">
        <v>1228237</v>
      </c>
      <c r="D19" s="5" t="n">
        <v>1228237</v>
      </c>
    </row>
    <row r="20" spans="1:4">
      <c r="A20" s="4" t="s">
        <v>436</v>
      </c>
      <c r="B20" s="4" t="s">
        <v>437</v>
      </c>
    </row>
    <row r="21" spans="1:4">
      <c r="A21" s="4" t="s">
        <v>431</v>
      </c>
      <c r="B21" s="4" t="s">
        <v>43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439</v>
      </c>
      <c r="B1" s="2" t="s">
        <v>1</v>
      </c>
    </row>
    <row r="2" spans="1:3">
      <c r="B2" s="2" t="s">
        <v>2</v>
      </c>
      <c r="C2" s="2" t="s">
        <v>69</v>
      </c>
    </row>
    <row r="3" spans="1:3">
      <c r="A3" s="3" t="s">
        <v>440</v>
      </c>
    </row>
    <row r="4" spans="1:3">
      <c r="A4" s="4" t="s">
        <v>441</v>
      </c>
      <c r="B4" s="4" t="s">
        <v>442</v>
      </c>
      <c r="C4" s="4" t="s">
        <v>44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31"/>
  </cols>
  <sheetData>
    <row r="1" spans="1:2">
      <c r="A1" s="1" t="s">
        <v>443</v>
      </c>
      <c r="B1" s="2" t="s">
        <v>1</v>
      </c>
    </row>
    <row r="2" spans="1:2">
      <c r="B2" s="2" t="s">
        <v>444</v>
      </c>
    </row>
    <row r="3" spans="1:2">
      <c r="A3" s="3" t="s">
        <v>445</v>
      </c>
    </row>
    <row r="4" spans="1:2">
      <c r="A4" s="4" t="s">
        <v>446</v>
      </c>
      <c r="B4" s="6" t="n">
        <v>1993</v>
      </c>
    </row>
    <row r="5" spans="1:2">
      <c r="A5" s="4" t="s">
        <v>447</v>
      </c>
      <c r="B5" s="8" t="n">
        <v>0.5</v>
      </c>
    </row>
    <row r="6" spans="1:2">
      <c r="A6" s="4" t="s">
        <v>448</v>
      </c>
      <c r="B6" s="8" t="n">
        <v>11.5</v>
      </c>
    </row>
    <row r="7" spans="1:2">
      <c r="A7" s="4" t="s">
        <v>449</v>
      </c>
      <c r="B7" s="4" t="s">
        <v>450</v>
      </c>
    </row>
    <row r="8" spans="1:2">
      <c r="A8" s="4" t="s">
        <v>451</v>
      </c>
      <c r="B8" s="6" t="n">
        <v>2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3"/>
    <col customWidth="1" max="3" min="3" width="80"/>
  </cols>
  <sheetData>
    <row r="1" spans="1:3">
      <c r="A1" s="1" t="s">
        <v>452</v>
      </c>
      <c r="B1" s="2" t="s">
        <v>453</v>
      </c>
      <c r="C1" s="2" t="s">
        <v>454</v>
      </c>
    </row>
    <row r="2" spans="1:3">
      <c r="A2" s="3" t="s">
        <v>455</v>
      </c>
    </row>
    <row r="3" spans="1:3">
      <c r="A3" s="4" t="s">
        <v>456</v>
      </c>
      <c r="B3" s="5" t="n">
        <v>1350033</v>
      </c>
    </row>
    <row r="4" spans="1:3">
      <c r="A4" s="4" t="s">
        <v>457</v>
      </c>
      <c r="B4" s="5" t="n">
        <v>513761</v>
      </c>
    </row>
    <row r="5" spans="1:3">
      <c r="A5" s="4" t="s">
        <v>458</v>
      </c>
      <c r="C5" s="4" t="s">
        <v>4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25"/>
    <col customWidth="1" max="7" min="7" width="10"/>
  </cols>
  <sheetData>
    <row r="1" spans="1:7">
      <c r="A1" s="1" t="s">
        <v>94</v>
      </c>
      <c r="B1" s="2" t="s">
        <v>95</v>
      </c>
      <c r="C1" s="2" t="s">
        <v>96</v>
      </c>
      <c r="D1" s="2" t="s">
        <v>97</v>
      </c>
      <c r="E1" s="2" t="s">
        <v>98</v>
      </c>
      <c r="F1" s="2" t="s">
        <v>99</v>
      </c>
      <c r="G1" s="2" t="s">
        <v>100</v>
      </c>
    </row>
    <row r="2" spans="1:7">
      <c r="A2" s="4" t="s">
        <v>101</v>
      </c>
      <c r="B2" s="4" t="s">
        <v>42</v>
      </c>
      <c r="C2" s="6" t="n">
        <v>3</v>
      </c>
      <c r="D2" s="6" t="n">
        <v>110265</v>
      </c>
      <c r="E2" s="6" t="n">
        <v>-102017</v>
      </c>
      <c r="F2" s="6" t="n">
        <v>-347</v>
      </c>
      <c r="G2" s="6" t="n">
        <v>7904</v>
      </c>
    </row>
    <row r="3" spans="1:7">
      <c r="A3" s="4" t="s">
        <v>102</v>
      </c>
      <c r="C3" s="5" t="n">
        <v>24559</v>
      </c>
    </row>
    <row r="4" spans="1:7">
      <c r="A4" s="4" t="s">
        <v>103</v>
      </c>
      <c r="B4" s="4" t="s">
        <v>42</v>
      </c>
      <c r="C4" s="4" t="s">
        <v>42</v>
      </c>
      <c r="D4" s="5" t="n">
        <v>25</v>
      </c>
      <c r="E4" s="4" t="s">
        <v>42</v>
      </c>
      <c r="F4" s="4" t="s">
        <v>42</v>
      </c>
      <c r="G4" s="5" t="n">
        <v>25</v>
      </c>
    </row>
    <row r="5" spans="1:7">
      <c r="A5" s="4" t="s">
        <v>104</v>
      </c>
      <c r="C5" s="5" t="n">
        <v>33</v>
      </c>
    </row>
    <row r="6" spans="1:7">
      <c r="A6" s="4" t="s">
        <v>105</v>
      </c>
      <c r="B6" s="4" t="s">
        <v>42</v>
      </c>
      <c r="C6" s="4" t="s">
        <v>42</v>
      </c>
      <c r="D6" s="5" t="n">
        <v>4804</v>
      </c>
      <c r="E6" s="4" t="s">
        <v>42</v>
      </c>
      <c r="F6" s="4" t="s">
        <v>42</v>
      </c>
      <c r="G6" s="5" t="n">
        <v>4804</v>
      </c>
    </row>
    <row r="7" spans="1:7">
      <c r="A7" s="4" t="s">
        <v>106</v>
      </c>
      <c r="C7" s="5" t="n">
        <v>543</v>
      </c>
    </row>
    <row r="8" spans="1:7">
      <c r="A8" s="4" t="s">
        <v>107</v>
      </c>
      <c r="B8" s="4" t="s">
        <v>42</v>
      </c>
      <c r="C8" s="4" t="s">
        <v>42</v>
      </c>
      <c r="D8" s="5" t="n">
        <v>149</v>
      </c>
      <c r="E8" s="4" t="s">
        <v>42</v>
      </c>
      <c r="F8" s="4" t="s">
        <v>42</v>
      </c>
      <c r="G8" s="5" t="n">
        <v>149</v>
      </c>
    </row>
    <row r="9" spans="1:7">
      <c r="A9" s="4" t="s">
        <v>90</v>
      </c>
      <c r="B9" s="4" t="s">
        <v>42</v>
      </c>
      <c r="C9" s="4" t="s">
        <v>42</v>
      </c>
      <c r="D9" s="4" t="s">
        <v>42</v>
      </c>
      <c r="E9" s="4" t="s">
        <v>42</v>
      </c>
      <c r="F9" s="5" t="n">
        <v>54</v>
      </c>
      <c r="G9" s="5" t="n">
        <v>54</v>
      </c>
    </row>
    <row r="10" spans="1:7">
      <c r="A10" s="4" t="s">
        <v>88</v>
      </c>
      <c r="B10" s="4" t="s">
        <v>42</v>
      </c>
      <c r="C10" s="4" t="s">
        <v>42</v>
      </c>
      <c r="D10" s="4" t="s">
        <v>42</v>
      </c>
      <c r="E10" s="5" t="n">
        <v>-7164</v>
      </c>
      <c r="F10" s="4" t="s">
        <v>42</v>
      </c>
      <c r="G10" s="5" t="n">
        <v>-7164</v>
      </c>
    </row>
    <row r="11" spans="1:7">
      <c r="A11" s="4" t="s">
        <v>108</v>
      </c>
      <c r="B11" s="4" t="s">
        <v>42</v>
      </c>
      <c r="C11" s="6" t="n">
        <v>3</v>
      </c>
      <c r="D11" s="5" t="n">
        <v>115243</v>
      </c>
      <c r="E11" s="5" t="n">
        <v>-109181</v>
      </c>
      <c r="F11" s="5" t="n">
        <v>-293</v>
      </c>
      <c r="G11" s="5" t="n">
        <v>5772</v>
      </c>
    </row>
    <row r="12" spans="1:7">
      <c r="A12" s="4" t="s">
        <v>109</v>
      </c>
      <c r="C12" s="5" t="n">
        <v>25135</v>
      </c>
    </row>
    <row r="13" spans="1:7">
      <c r="A13" s="4" t="s">
        <v>110</v>
      </c>
      <c r="B13" s="6" t="n">
        <v>5377</v>
      </c>
      <c r="C13" s="6" t="n">
        <v>3</v>
      </c>
      <c r="D13" s="5" t="n">
        <v>118062</v>
      </c>
      <c r="E13" s="5" t="n">
        <v>-111820</v>
      </c>
      <c r="F13" s="5" t="n">
        <v>-418</v>
      </c>
      <c r="G13" s="5" t="n">
        <v>5827</v>
      </c>
    </row>
    <row r="14" spans="1:7">
      <c r="A14" s="4" t="s">
        <v>111</v>
      </c>
      <c r="B14" s="5" t="n">
        <v>6</v>
      </c>
      <c r="C14" s="5" t="n">
        <v>27253</v>
      </c>
    </row>
    <row r="15" spans="1:7">
      <c r="A15" s="4" t="s">
        <v>103</v>
      </c>
      <c r="B15" s="4" t="s">
        <v>42</v>
      </c>
      <c r="C15" s="4" t="s">
        <v>42</v>
      </c>
      <c r="D15" s="5" t="n">
        <v>35</v>
      </c>
      <c r="E15" s="4" t="s">
        <v>42</v>
      </c>
      <c r="F15" s="4" t="s">
        <v>42</v>
      </c>
      <c r="G15" s="5" t="n">
        <v>35</v>
      </c>
    </row>
    <row r="16" spans="1:7">
      <c r="A16" s="4" t="s">
        <v>104</v>
      </c>
      <c r="C16" s="5" t="n">
        <v>61</v>
      </c>
    </row>
    <row r="17" spans="1:7">
      <c r="A17" s="4" t="s">
        <v>112</v>
      </c>
      <c r="B17" s="4" t="s">
        <v>42</v>
      </c>
      <c r="C17" s="4" t="s">
        <v>42</v>
      </c>
      <c r="D17" s="5" t="n">
        <v>6184</v>
      </c>
      <c r="E17" s="4" t="s">
        <v>42</v>
      </c>
      <c r="F17" s="4" t="s">
        <v>42</v>
      </c>
      <c r="G17" s="5" t="n">
        <v>6184</v>
      </c>
    </row>
    <row r="18" spans="1:7">
      <c r="A18" s="4" t="s">
        <v>113</v>
      </c>
      <c r="C18" s="5" t="n">
        <v>617</v>
      </c>
    </row>
    <row r="19" spans="1:7">
      <c r="A19" s="4" t="s">
        <v>114</v>
      </c>
      <c r="B19" s="4" t="s">
        <v>42</v>
      </c>
      <c r="C19" s="6" t="n">
        <v>1</v>
      </c>
      <c r="D19" s="5" t="n">
        <v>-1</v>
      </c>
      <c r="E19" s="4" t="s">
        <v>42</v>
      </c>
      <c r="F19" s="4" t="s">
        <v>42</v>
      </c>
      <c r="G19" s="4" t="s">
        <v>42</v>
      </c>
    </row>
    <row r="20" spans="1:7">
      <c r="A20" s="4" t="s">
        <v>115</v>
      </c>
      <c r="B20" s="4" t="s">
        <v>42</v>
      </c>
      <c r="C20" s="5" t="n">
        <v>10400</v>
      </c>
    </row>
    <row r="21" spans="1:7">
      <c r="A21" s="4" t="s">
        <v>116</v>
      </c>
      <c r="B21" s="6" t="n">
        <v>-5377</v>
      </c>
      <c r="C21" s="4" t="s">
        <v>42</v>
      </c>
      <c r="D21" s="5" t="n">
        <v>-863</v>
      </c>
      <c r="E21" s="4" t="s">
        <v>42</v>
      </c>
      <c r="F21" s="4" t="s">
        <v>42</v>
      </c>
      <c r="G21" s="5" t="n">
        <v>-863</v>
      </c>
    </row>
    <row r="22" spans="1:7">
      <c r="A22" s="4" t="s">
        <v>117</v>
      </c>
      <c r="B22" s="5" t="n">
        <v>-6</v>
      </c>
    </row>
    <row r="23" spans="1:7">
      <c r="A23" s="4" t="s">
        <v>118</v>
      </c>
      <c r="B23" s="4" t="s">
        <v>42</v>
      </c>
      <c r="C23" s="4" t="s">
        <v>42</v>
      </c>
      <c r="D23" s="5" t="n">
        <v>1993</v>
      </c>
      <c r="E23" s="4" t="s">
        <v>42</v>
      </c>
      <c r="F23" s="4" t="s">
        <v>42</v>
      </c>
      <c r="G23" s="5" t="n">
        <v>1993</v>
      </c>
    </row>
    <row r="24" spans="1:7">
      <c r="A24" s="4" t="s">
        <v>107</v>
      </c>
      <c r="B24" s="4" t="s">
        <v>42</v>
      </c>
      <c r="C24" s="4" t="s">
        <v>42</v>
      </c>
      <c r="D24" s="5" t="n">
        <v>11</v>
      </c>
      <c r="E24" s="4" t="s">
        <v>42</v>
      </c>
      <c r="F24" s="4" t="s">
        <v>42</v>
      </c>
      <c r="G24" s="5" t="n">
        <v>11</v>
      </c>
    </row>
    <row r="25" spans="1:7">
      <c r="A25" s="4" t="s">
        <v>119</v>
      </c>
      <c r="E25" s="5" t="n">
        <v>1087</v>
      </c>
      <c r="G25" s="5" t="n">
        <v>1087</v>
      </c>
    </row>
    <row r="26" spans="1:7">
      <c r="A26" s="4" t="s">
        <v>90</v>
      </c>
      <c r="B26" s="4" t="s">
        <v>42</v>
      </c>
      <c r="C26" s="4" t="s">
        <v>42</v>
      </c>
      <c r="D26" s="4" t="s">
        <v>42</v>
      </c>
      <c r="E26" s="4" t="s">
        <v>42</v>
      </c>
      <c r="F26" s="5" t="n">
        <v>27</v>
      </c>
      <c r="G26" s="5" t="n">
        <v>27</v>
      </c>
    </row>
    <row r="27" spans="1:7">
      <c r="A27" s="4" t="s">
        <v>88</v>
      </c>
      <c r="B27" s="4" t="s">
        <v>42</v>
      </c>
      <c r="C27" s="4" t="s">
        <v>42</v>
      </c>
      <c r="D27" s="4" t="s">
        <v>42</v>
      </c>
      <c r="E27" s="5" t="n">
        <v>-3494</v>
      </c>
      <c r="F27" s="4" t="s">
        <v>42</v>
      </c>
      <c r="G27" s="5" t="n">
        <v>-3494</v>
      </c>
    </row>
    <row r="28" spans="1:7">
      <c r="A28" s="4" t="s">
        <v>120</v>
      </c>
      <c r="B28" s="4" t="s">
        <v>42</v>
      </c>
      <c r="C28" s="6" t="n">
        <v>4</v>
      </c>
      <c r="D28" s="6" t="n">
        <v>125421</v>
      </c>
      <c r="E28" s="6" t="n">
        <v>-114227</v>
      </c>
      <c r="F28" s="6" t="n">
        <v>-391</v>
      </c>
      <c r="G28" s="6" t="n">
        <v>10807</v>
      </c>
    </row>
    <row r="29" spans="1:7">
      <c r="A29" s="4" t="s">
        <v>121</v>
      </c>
      <c r="C29" s="5" t="n">
        <v>383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69</v>
      </c>
    </row>
    <row r="3" spans="1:3">
      <c r="A3" s="3" t="s">
        <v>123</v>
      </c>
    </row>
    <row r="4" spans="1:3">
      <c r="A4" s="4" t="s">
        <v>88</v>
      </c>
      <c r="B4" s="6" t="n">
        <v>-3494</v>
      </c>
      <c r="C4" s="6" t="n">
        <v>-7164</v>
      </c>
    </row>
    <row r="5" spans="1:3">
      <c r="A5" s="3" t="s">
        <v>124</v>
      </c>
    </row>
    <row r="6" spans="1:3">
      <c r="A6" s="4" t="s">
        <v>125</v>
      </c>
      <c r="B6" s="5" t="n">
        <v>16</v>
      </c>
      <c r="C6" s="5" t="n">
        <v>15</v>
      </c>
    </row>
    <row r="7" spans="1:3">
      <c r="A7" s="4" t="s">
        <v>126</v>
      </c>
      <c r="B7" s="5" t="n">
        <v>4</v>
      </c>
      <c r="C7" s="4" t="s">
        <v>42</v>
      </c>
    </row>
    <row r="8" spans="1:3">
      <c r="A8" s="4" t="s">
        <v>127</v>
      </c>
      <c r="B8" s="5" t="n">
        <v>15</v>
      </c>
      <c r="C8" s="4" t="s">
        <v>42</v>
      </c>
    </row>
    <row r="9" spans="1:3">
      <c r="A9" s="4" t="s">
        <v>128</v>
      </c>
      <c r="B9" s="5" t="n">
        <v>75</v>
      </c>
      <c r="C9" s="5" t="n">
        <v>109</v>
      </c>
    </row>
    <row r="10" spans="1:3">
      <c r="A10" s="4" t="s">
        <v>129</v>
      </c>
      <c r="B10" s="4" t="s">
        <v>42</v>
      </c>
      <c r="C10" s="5" t="n">
        <v>55</v>
      </c>
    </row>
    <row r="11" spans="1:3">
      <c r="A11" s="4" t="s">
        <v>83</v>
      </c>
      <c r="B11" s="4" t="s">
        <v>42</v>
      </c>
      <c r="C11" s="5" t="n">
        <v>313</v>
      </c>
    </row>
    <row r="12" spans="1:3">
      <c r="A12" s="4" t="s">
        <v>130</v>
      </c>
      <c r="B12" s="5" t="n">
        <v>11</v>
      </c>
      <c r="C12" s="5" t="n">
        <v>149</v>
      </c>
    </row>
    <row r="13" spans="1:3">
      <c r="A13" s="3" t="s">
        <v>131</v>
      </c>
    </row>
    <row r="14" spans="1:3">
      <c r="A14" s="4" t="s">
        <v>132</v>
      </c>
      <c r="B14" s="5" t="n">
        <v>850</v>
      </c>
      <c r="C14" s="5" t="n">
        <v>1569</v>
      </c>
    </row>
    <row r="15" spans="1:3">
      <c r="A15" s="4" t="s">
        <v>133</v>
      </c>
      <c r="B15" s="5" t="n">
        <v>-34</v>
      </c>
      <c r="C15" s="5" t="n">
        <v>-321</v>
      </c>
    </row>
    <row r="16" spans="1:3">
      <c r="A16" s="4" t="s">
        <v>46</v>
      </c>
      <c r="B16" s="5" t="n">
        <v>-1290</v>
      </c>
      <c r="C16" s="5" t="n">
        <v>1656</v>
      </c>
    </row>
    <row r="17" spans="1:3">
      <c r="A17" s="4" t="s">
        <v>47</v>
      </c>
      <c r="B17" s="5" t="n">
        <v>-87</v>
      </c>
      <c r="C17" s="5" t="n">
        <v>-261</v>
      </c>
    </row>
    <row r="18" spans="1:3">
      <c r="A18" s="4" t="s">
        <v>48</v>
      </c>
      <c r="B18" s="5" t="n">
        <v>-182</v>
      </c>
      <c r="C18" s="5" t="n">
        <v>584</v>
      </c>
    </row>
    <row r="19" spans="1:3">
      <c r="A19" s="4" t="s">
        <v>134</v>
      </c>
      <c r="B19" s="5" t="n">
        <v>-4116</v>
      </c>
      <c r="C19" s="5" t="n">
        <v>-3296</v>
      </c>
    </row>
    <row r="20" spans="1:3">
      <c r="A20" s="3" t="s">
        <v>135</v>
      </c>
    </row>
    <row r="21" spans="1:3">
      <c r="A21" s="4" t="s">
        <v>136</v>
      </c>
      <c r="B21" s="5" t="n">
        <v>88</v>
      </c>
      <c r="C21" s="4" t="s">
        <v>42</v>
      </c>
    </row>
    <row r="22" spans="1:3">
      <c r="A22" s="4" t="s">
        <v>137</v>
      </c>
      <c r="B22" s="4" t="s">
        <v>42</v>
      </c>
      <c r="C22" s="5" t="n">
        <v>-201</v>
      </c>
    </row>
    <row r="23" spans="1:3">
      <c r="A23" s="4" t="s">
        <v>138</v>
      </c>
      <c r="B23" s="5" t="n">
        <v>88</v>
      </c>
      <c r="C23" s="5" t="n">
        <v>-201</v>
      </c>
    </row>
    <row r="24" spans="1:3">
      <c r="A24" s="3" t="s">
        <v>139</v>
      </c>
    </row>
    <row r="25" spans="1:3">
      <c r="A25" s="4" t="s">
        <v>140</v>
      </c>
      <c r="B25" s="5" t="n">
        <v>-803</v>
      </c>
      <c r="C25" s="5" t="n">
        <v>763</v>
      </c>
    </row>
    <row r="26" spans="1:3">
      <c r="A26" s="4" t="s">
        <v>141</v>
      </c>
      <c r="B26" s="4" t="s">
        <v>42</v>
      </c>
      <c r="C26" s="5" t="n">
        <v>2601</v>
      </c>
    </row>
    <row r="27" spans="1:3">
      <c r="A27" s="4" t="s">
        <v>142</v>
      </c>
      <c r="B27" s="5" t="n">
        <v>5731</v>
      </c>
    </row>
    <row r="28" spans="1:3">
      <c r="A28" s="4" t="s">
        <v>143</v>
      </c>
      <c r="B28" s="5" t="n">
        <v>35</v>
      </c>
      <c r="C28" s="5" t="n">
        <v>25</v>
      </c>
    </row>
    <row r="29" spans="1:3">
      <c r="A29" s="4" t="s">
        <v>144</v>
      </c>
      <c r="B29" s="5" t="n">
        <v>-6240</v>
      </c>
      <c r="C29" s="4" t="s">
        <v>42</v>
      </c>
    </row>
    <row r="30" spans="1:3">
      <c r="A30" s="4" t="s">
        <v>145</v>
      </c>
      <c r="B30" s="5" t="n">
        <v>-1277</v>
      </c>
      <c r="C30" s="5" t="n">
        <v>3389</v>
      </c>
    </row>
    <row r="31" spans="1:3">
      <c r="A31" s="4" t="s">
        <v>146</v>
      </c>
      <c r="B31" s="5" t="n">
        <v>26</v>
      </c>
      <c r="C31" s="5" t="n">
        <v>40</v>
      </c>
    </row>
    <row r="32" spans="1:3">
      <c r="A32" s="4" t="s">
        <v>147</v>
      </c>
      <c r="B32" s="5" t="n">
        <v>-5279</v>
      </c>
      <c r="C32" s="5" t="n">
        <v>-68</v>
      </c>
    </row>
    <row r="33" spans="1:3">
      <c r="A33" s="4" t="s">
        <v>148</v>
      </c>
      <c r="B33" s="5" t="n">
        <v>844</v>
      </c>
      <c r="C33" s="5" t="n">
        <v>308</v>
      </c>
    </row>
    <row r="34" spans="1:3">
      <c r="A34" s="4" t="s">
        <v>149</v>
      </c>
      <c r="B34" s="5" t="n">
        <v>1065</v>
      </c>
      <c r="C34" s="5" t="n">
        <v>240</v>
      </c>
    </row>
    <row r="35" spans="1:3">
      <c r="A35" s="3" t="s">
        <v>150</v>
      </c>
    </row>
    <row r="36" spans="1:3">
      <c r="A36" s="4" t="s">
        <v>151</v>
      </c>
      <c r="B36" s="5" t="n">
        <v>213</v>
      </c>
      <c r="C36" s="5" t="n">
        <v>185</v>
      </c>
    </row>
    <row r="37" spans="1:3">
      <c r="A37" s="4" t="s">
        <v>152</v>
      </c>
      <c r="B37" s="6" t="n">
        <v>361</v>
      </c>
      <c r="C37"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7:25:11Z</dcterms:created>
  <dcterms:modified xmlns:dcterms="http://purl.org/dc/terms/" xmlns:xsi="http://www.w3.org/2001/XMLSchema-instance" xsi:type="dcterms:W3CDTF">2019-05-15T17:25:11Z</dcterms:modified>
</cp:coreProperties>
</file>